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Transaction"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counts Receivable"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Asset Retirement Obligations" sheetId="15" state="visible" r:id="rId15"/>
    <sheet xmlns:r="http://schemas.openxmlformats.org/officeDocument/2006/relationships" name="Accrued Liabilities and Other" sheetId="16" state="visible" r:id="rId16"/>
    <sheet xmlns:r="http://schemas.openxmlformats.org/officeDocument/2006/relationships" name="Revolving Credit Facility"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Transactions with Related Parti" sheetId="20" state="visible" r:id="rId20"/>
    <sheet xmlns:r="http://schemas.openxmlformats.org/officeDocument/2006/relationships" name="Commitments and Contingencies"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Earnings Per Share (Tables)" sheetId="24" state="visible" r:id="rId24"/>
    <sheet xmlns:r="http://schemas.openxmlformats.org/officeDocument/2006/relationships" name="Accounts Receivable (Tables)"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Asset Retirement Obligations (T" sheetId="29" state="visible" r:id="rId29"/>
    <sheet xmlns:r="http://schemas.openxmlformats.org/officeDocument/2006/relationships" name="Accrued Liabilities and Other (" sheetId="30" state="visible" r:id="rId30"/>
    <sheet xmlns:r="http://schemas.openxmlformats.org/officeDocument/2006/relationships" name="Stockholders' Equity (Tables)" sheetId="31" state="visible" r:id="rId31"/>
    <sheet xmlns:r="http://schemas.openxmlformats.org/officeDocument/2006/relationships" name="Nature of Operations - Narrativ" sheetId="32" state="visible" r:id="rId32"/>
    <sheet xmlns:r="http://schemas.openxmlformats.org/officeDocument/2006/relationships" name="Transaction - Narrative (Detail" sheetId="33" state="visible" r:id="rId33"/>
    <sheet xmlns:r="http://schemas.openxmlformats.org/officeDocument/2006/relationships" name="Earnings Per Share - Summary (D" sheetId="34" state="visible" r:id="rId34"/>
    <sheet xmlns:r="http://schemas.openxmlformats.org/officeDocument/2006/relationships" name="Earnings Per Share - Narrative " sheetId="35" state="visible" r:id="rId35"/>
    <sheet xmlns:r="http://schemas.openxmlformats.org/officeDocument/2006/relationships" name="Accounts Receivable - Summary (" sheetId="36" state="visible" r:id="rId36"/>
    <sheet xmlns:r="http://schemas.openxmlformats.org/officeDocument/2006/relationships" name="Derivative Instruments - Assets" sheetId="37" state="visible" r:id="rId37"/>
    <sheet xmlns:r="http://schemas.openxmlformats.org/officeDocument/2006/relationships" name="Derivative Instruments - Deriva" sheetId="38" state="visible" r:id="rId38"/>
    <sheet xmlns:r="http://schemas.openxmlformats.org/officeDocument/2006/relationships" name="Derivative Instruments - Gain (" sheetId="39" state="visible" r:id="rId39"/>
    <sheet xmlns:r="http://schemas.openxmlformats.org/officeDocument/2006/relationships" name="Fair Value Measurements - Summa" sheetId="40" state="visible" r:id="rId40"/>
    <sheet xmlns:r="http://schemas.openxmlformats.org/officeDocument/2006/relationships" name="Property and equipment - Summar" sheetId="41" state="visible" r:id="rId41"/>
    <sheet xmlns:r="http://schemas.openxmlformats.org/officeDocument/2006/relationships" name="Property and equipment - Narrat" sheetId="42" state="visible" r:id="rId42"/>
    <sheet xmlns:r="http://schemas.openxmlformats.org/officeDocument/2006/relationships" name="Asset Retirement Obligations - " sheetId="43" state="visible" r:id="rId43"/>
    <sheet xmlns:r="http://schemas.openxmlformats.org/officeDocument/2006/relationships" name="Accrued Liabilities and Other -" sheetId="44" state="visible" r:id="rId44"/>
    <sheet xmlns:r="http://schemas.openxmlformats.org/officeDocument/2006/relationships" name="Revolving Credit Facility - Nar" sheetId="45" state="visible" r:id="rId45"/>
    <sheet xmlns:r="http://schemas.openxmlformats.org/officeDocument/2006/relationships" name="Income Taxes - Narrative (Detai" sheetId="46" state="visible" r:id="rId46"/>
    <sheet xmlns:r="http://schemas.openxmlformats.org/officeDocument/2006/relationships" name="Stockholders' Equity - Summary " sheetId="47" state="visible" r:id="rId47"/>
    <sheet xmlns:r="http://schemas.openxmlformats.org/officeDocument/2006/relationships" name="Stockholders' Equity - Narrativ" sheetId="48" state="visible" r:id="rId48"/>
    <sheet xmlns:r="http://schemas.openxmlformats.org/officeDocument/2006/relationships" name="Stockholders' Equity Stockholde" sheetId="49" state="visible" r:id="rId49"/>
    <sheet xmlns:r="http://schemas.openxmlformats.org/officeDocument/2006/relationships" name="Transactions with Related Par50" sheetId="50" state="visible" r:id="rId50"/>
    <sheet xmlns:r="http://schemas.openxmlformats.org/officeDocument/2006/relationships" name="Subsequent Event Subsequent Eve" sheetId="51" state="visible" r:id="rId51"/>
  </sheets>
  <definedNames/>
  <calcPr calcId="124519" fullCalcOnLoad="1"/>
</workbook>
</file>

<file path=xl/sharedStrings.xml><?xml version="1.0" encoding="utf-8"?>
<sst xmlns="http://schemas.openxmlformats.org/spreadsheetml/2006/main" uniqueCount="564">
  <si>
    <t>Document and Entity Information - shares</t>
  </si>
  <si>
    <t>9 Months Ended</t>
  </si>
  <si>
    <t>Sep. 30, 2017</t>
  </si>
  <si>
    <t>Nov. 10, 2017</t>
  </si>
  <si>
    <t>Entity Registrant Name</t>
  </si>
  <si>
    <t>Rosehill Resources Inc.</t>
  </si>
  <si>
    <t>Central Index Key</t>
  </si>
  <si>
    <t>Document Type</t>
  </si>
  <si>
    <t>10-Q</t>
  </si>
  <si>
    <t>Trading Symbol</t>
  </si>
  <si>
    <t>ROSE</t>
  </si>
  <si>
    <t>Document Period-End Date</t>
  </si>
  <si>
    <t>Sep. 30,
		2017</t>
  </si>
  <si>
    <t>Amendment Flag</t>
  </si>
  <si>
    <t>false</t>
  </si>
  <si>
    <t>Current Fiscal Year-End Date</t>
  </si>
  <si>
    <t>--12-31</t>
  </si>
  <si>
    <t>Entity Filer Category</t>
  </si>
  <si>
    <t>Non-accelerated Filer</t>
  </si>
  <si>
    <t>Document Fiscal Period Focus</t>
  </si>
  <si>
    <t>Q3</t>
  </si>
  <si>
    <t>Document Fiscal Year Focus</t>
  </si>
  <si>
    <t>Class A Common Stock</t>
  </si>
  <si>
    <t>Common Stock Outstanding (shares)</t>
  </si>
  <si>
    <t>Class B Common Stock</t>
  </si>
  <si>
    <t>CONDENSED CONSOLIDATED BALANCE SHEETS - USD ($) $ in Thousands</t>
  </si>
  <si>
    <t>Dec. 31, 2016</t>
  </si>
  <si>
    <t>Current assets:</t>
  </si>
  <si>
    <t>Cash and cash equivalents</t>
  </si>
  <si>
    <t>Accounts receivable</t>
  </si>
  <si>
    <t>Accounts receivable, related parties</t>
  </si>
  <si>
    <t>Inventory</t>
  </si>
  <si>
    <t>Derivative assets</t>
  </si>
  <si>
    <t>Prepaid and other current assets</t>
  </si>
  <si>
    <t>Total current assets</t>
  </si>
  <si>
    <t>Property and equipment:</t>
  </si>
  <si>
    <t>Oil and natural gas properties (successful efforts)</t>
  </si>
  <si>
    <t>Other property and equipment</t>
  </si>
  <si>
    <t>Accumulated depletion, depreciation and amortization</t>
  </si>
  <si>
    <t>Total property and equipment, net</t>
  </si>
  <si>
    <t>Deferred tax assets</t>
  </si>
  <si>
    <t>Other assets, net</t>
  </si>
  <si>
    <t>Total assets</t>
  </si>
  <si>
    <t>Current liabilities:</t>
  </si>
  <si>
    <t>Accounts payable</t>
  </si>
  <si>
    <t>Accounts payable, related parties</t>
  </si>
  <si>
    <t>Dividends payable</t>
  </si>
  <si>
    <t>Accrued liabilities and other</t>
  </si>
  <si>
    <t>Derivative liabilities</t>
  </si>
  <si>
    <t>Total current liabilities</t>
  </si>
  <si>
    <t>Long-term liabilities:</t>
  </si>
  <si>
    <t>Revolving credit facility</t>
  </si>
  <si>
    <t>Asset retirement obligations</t>
  </si>
  <si>
    <t>Deferred rent</t>
  </si>
  <si>
    <t>Other</t>
  </si>
  <si>
    <t>Total long-term liabilities</t>
  </si>
  <si>
    <t>Total liabilities</t>
  </si>
  <si>
    <t>Commitments and contingencies (Note 15)</t>
  </si>
  <si>
    <t xml:space="preserve"> </t>
  </si>
  <si>
    <t>Stockholders’ equity / parent net investment</t>
  </si>
  <si>
    <t>Preferred Stock, $0.0001 par value, 1,000,000 shares authorized, 8.0% Series A Cumulative Perpetual Convertible, $1,000 per share liquidation preference, 98,298 shares issued and outstanding as of September 30, 2017</t>
  </si>
  <si>
    <t>Additional paid-in capital</t>
  </si>
  <si>
    <t>Retained earnings</t>
  </si>
  <si>
    <t>Total common stockholders’ equity</t>
  </si>
  <si>
    <t>Noncontrolling interest</t>
  </si>
  <si>
    <t>Parent net investment</t>
  </si>
  <si>
    <t>Total stockholders' equity / parent net investment</t>
  </si>
  <si>
    <t>Total liabilities and stockholders’ equity / parent net investment</t>
  </si>
  <si>
    <t>Common stock</t>
  </si>
  <si>
    <t>CONDENSED CONSOLIDATED BALANCE SHEETS (Parenthetical) - $ / shares</t>
  </si>
  <si>
    <t>12 Months Ended</t>
  </si>
  <si>
    <t>Preferred stock, dividend rate (as a percent)</t>
  </si>
  <si>
    <t>8.00%</t>
  </si>
  <si>
    <t>Preferred stock, par value (USD per share)</t>
  </si>
  <si>
    <t>Preferred stock, authorized (shares)</t>
  </si>
  <si>
    <t>8.0% Series A Cumulative Perpetual Preferred Stock</t>
  </si>
  <si>
    <t>Preferred stock, issued (shares)</t>
  </si>
  <si>
    <t>Preferred stock, outstanding (shares)</t>
  </si>
  <si>
    <t>Preferred stock, liquidation preference (USD per share)</t>
  </si>
  <si>
    <t>Common stock, par value (USD per share)</t>
  </si>
  <si>
    <t>Common stock, authorized (shares)</t>
  </si>
  <si>
    <t>Common stock, issued (shares)</t>
  </si>
  <si>
    <t>Common stock, outstanding (shares)</t>
  </si>
  <si>
    <t>CONDENSED CONSOLIDATED STATEMENTS OF OPERATIONS (Unaudited) - USD ($) shares in Thousands, $ in Thousands</t>
  </si>
  <si>
    <t>3 Months Ended</t>
  </si>
  <si>
    <t>Sep. 30, 2016</t>
  </si>
  <si>
    <t>Revenues:</t>
  </si>
  <si>
    <t>Oil sales</t>
  </si>
  <si>
    <t>Natural gas sales</t>
  </si>
  <si>
    <t>Natural gas liquids sales</t>
  </si>
  <si>
    <t>Total revenues</t>
  </si>
  <si>
    <t>Operating expenses:</t>
  </si>
  <si>
    <t>Lease operating expenses</t>
  </si>
  <si>
    <t>Production taxes</t>
  </si>
  <si>
    <t>Gathering and transportation</t>
  </si>
  <si>
    <t>Depreciation, depletion, amortization and accretion</t>
  </si>
  <si>
    <t>Exploration costs</t>
  </si>
  <si>
    <t>General and administrative</t>
  </si>
  <si>
    <t>Transaction costs</t>
  </si>
  <si>
    <t>Gain on sale of other assets</t>
  </si>
  <si>
    <t>Total operating expenses</t>
  </si>
  <si>
    <t>Operating income (loss)</t>
  </si>
  <si>
    <t>Other income (expense):</t>
  </si>
  <si>
    <t>Interest expense</t>
  </si>
  <si>
    <t>Gain (loss) on commodity derivative instruments</t>
  </si>
  <si>
    <t>Other income (expense), net</t>
  </si>
  <si>
    <t>Total other income (expense)</t>
  </si>
  <si>
    <t>Loss before income taxes</t>
  </si>
  <si>
    <t>Income tax expense (benefit)</t>
  </si>
  <si>
    <t>Deferred income taxes</t>
  </si>
  <si>
    <t>Net income (loss)</t>
  </si>
  <si>
    <t>Net income (loss) attributable to noncontrolling interest</t>
  </si>
  <si>
    <t>Net income (loss) attributable to Rosehill Resources Inc. before preferred stock dividends</t>
  </si>
  <si>
    <t>Preferred stock dividends</t>
  </si>
  <si>
    <t>Net income (loss) attributable to Rosehill Resources Inc. common stockholders</t>
  </si>
  <si>
    <t>Earnings (loss) per common share:</t>
  </si>
  <si>
    <t>Basic (USD per share)</t>
  </si>
  <si>
    <t>Diluted (USD per share)</t>
  </si>
  <si>
    <t>Weighted average common shares outstanding:</t>
  </si>
  <si>
    <t>Basic (shares)</t>
  </si>
  <si>
    <t>Diluted (shares)</t>
  </si>
  <si>
    <t>CONDENSED CONSOLIDATED STATEMENTS OF STOCKHOLDERS' EQUITY / PARENT NET INVESTMENT (Unaudited) - 9 months ended Sep. 30, 2017 - USD ($) $ in Thousands</t>
  </si>
  <si>
    <t>Total</t>
  </si>
  <si>
    <t>Total Common Stockholders’ Equity</t>
  </si>
  <si>
    <t>Common Stock</t>
  </si>
  <si>
    <t>Preferred Stock</t>
  </si>
  <si>
    <t>Additional Paid-in Capital</t>
  </si>
  <si>
    <t>Retained Earnings</t>
  </si>
  <si>
    <t>Noncontrolling Interest</t>
  </si>
  <si>
    <t>Parent Net Investment</t>
  </si>
  <si>
    <t>Class A Common StockCommon Stock</t>
  </si>
  <si>
    <t>Class B Common StockCommon Stock</t>
  </si>
  <si>
    <t>Balance at beginning (shares) at Dec. 31, 2016</t>
  </si>
  <si>
    <t>Balance at beginning at Dec. 31, 2016</t>
  </si>
  <si>
    <t>Increase (Decrease) in Stockholders' Equity [Roll Forward]</t>
  </si>
  <si>
    <t>Distribution to parent (shares)</t>
  </si>
  <si>
    <t>Distribution to parent</t>
  </si>
  <si>
    <t>Issuance of preferred stock and warrants (shares)</t>
  </si>
  <si>
    <t>Issuance of preferred stock and warrants</t>
  </si>
  <si>
    <t>Restricted shares granted to directors (shares)</t>
  </si>
  <si>
    <t>Restricted shares granted to directors</t>
  </si>
  <si>
    <t>Proceeds and shares obtained in the Transaction (shares)</t>
  </si>
  <si>
    <t>Proceeds and shares obtained in the Transaction</t>
  </si>
  <si>
    <t>Distribution to noncontrolling interest</t>
  </si>
  <si>
    <t>Preferred stock dividends declared and paid-in-kind (shares)</t>
  </si>
  <si>
    <t>Balance at end (shares) at Sep. 30, 2017</t>
  </si>
  <si>
    <t>Balance at end at Sep. 30, 2017</t>
  </si>
  <si>
    <t>CONDENSED CONSOLIDATED STATEMENTS OF CASH FLOW (Unaudited) - USD ($) $ in Thousands</t>
  </si>
  <si>
    <t>Cash flows from operating activities:</t>
  </si>
  <si>
    <t>Net loss</t>
  </si>
  <si>
    <t>Adjustments to reconcile net loss to net cash provided by operating activities:</t>
  </si>
  <si>
    <t>Stock-based compensation</t>
  </si>
  <si>
    <t>Gain on sale of fixed assets</t>
  </si>
  <si>
    <t>(Gain) loss on commodity derivative instruments</t>
  </si>
  <si>
    <t>Loss on interest rate swaps</t>
  </si>
  <si>
    <t>Net cash received in settlement of commodity derivative instruments</t>
  </si>
  <si>
    <t>Net cash paid in settlement of interest rate swaps</t>
  </si>
  <si>
    <t>Amortization of debt issuance costs</t>
  </si>
  <si>
    <t>Settlement of asset retirement obligations</t>
  </si>
  <si>
    <t>Changes in operating assets and liabilities:</t>
  </si>
  <si>
    <t>(Increase) decrease in accounts receivable and accounts receivable, related parties</t>
  </si>
  <si>
    <t>(Increase) decrease in inventory</t>
  </si>
  <si>
    <t>(Increase) decrease in prepaid and other assets</t>
  </si>
  <si>
    <t>Increase (decrease) in accounts payable and accrued liabilities and other</t>
  </si>
  <si>
    <t>Increase (decrease) in accounts payable, related parties</t>
  </si>
  <si>
    <t>Net cash provided by operating activities</t>
  </si>
  <si>
    <t>Cash flows from investing activities:</t>
  </si>
  <si>
    <t>Additions to oil and natural gas properties</t>
  </si>
  <si>
    <t>Acquisition of leasehold interests</t>
  </si>
  <si>
    <t>Additions to other property and equipment</t>
  </si>
  <si>
    <t>Proceeds from sale of other property and equipment</t>
  </si>
  <si>
    <t>Net cash used in investing activities</t>
  </si>
  <si>
    <t>Cash flows from financing activities:</t>
  </si>
  <si>
    <t>Proceeds from revolving credit facility</t>
  </si>
  <si>
    <t>Repayment on revolving credit facility</t>
  </si>
  <si>
    <t>Repayment of long-term debt</t>
  </si>
  <si>
    <t>Proceeds from issuance of preferred stock and warrants, net</t>
  </si>
  <si>
    <t>Net proceeds from the Transaction</t>
  </si>
  <si>
    <t>Debt issuance costs</t>
  </si>
  <si>
    <t>Payment on capital lease obligation</t>
  </si>
  <si>
    <t>Net cash provided by (used in) financing activities</t>
  </si>
  <si>
    <t>Net decrease in cash and cash equivalents</t>
  </si>
  <si>
    <t>Cash and cash equivalents, beginning of period</t>
  </si>
  <si>
    <t>Cash and cash equivalents, end of period</t>
  </si>
  <si>
    <t>Supplemental disclosures:</t>
  </si>
  <si>
    <t>Cash paid for interest</t>
  </si>
  <si>
    <t>Asset retirement obligations incurred</t>
  </si>
  <si>
    <t>Net settlement of related party receivable and payable</t>
  </si>
  <si>
    <t>Changes in accrued capital expenditures</t>
  </si>
  <si>
    <t>Series A preferred stock dividends</t>
  </si>
  <si>
    <t>Nature of Operations</t>
  </si>
  <si>
    <t>Organization, Consolidation and Presentation of Financial Statements [Abstract]</t>
  </si>
  <si>
    <t>Nature of Operations Rosehill Resources Inc. (the “Company” or “Rosehill”) is an independent oil and natural gas company focused on the acquisition, exploration, development and production of unconventional oil and associated liquids-rich natural gas reserves in the Permian Basin. The Company’s assets are concentrated in the Delaware Basin, a sub-basin of the Permian Basin as well as, through July 2017, the Fort Worth Basin. The Company was incorporated in Delaware on September 21, 2015 as a special purpose acquisition company under the name of KLR Energy Acquisition Corp. (“KLRE”) for the purpose of effecting a merger, capital stock exchange, asset acquisition, stock purchase, reorganization or similar business combination involving the Company and one or more businesses. On April 27, 2017, the Company acquired a portion of the equity of Rosehill Operating Company, LLC (“Rosehill Operating”) via a reverse recapitalization (the “Transaction”), into which Tema Oil &amp; Gas Company (“Tema”), a wholly owned subsidiary of Rosemore, Inc. (“Rosemore”), contributed certain assets and liabilities. At the closing of the Transaction, the Company became the sole managing member of Rosehill Operating. Following the Transaction, the Company changed its name to Rosehill Resources Inc. As the sole managing member of Rosehill Operating, the Company, through its officers and directors, is responsible for all operational and administrative decision-making and control of all of the day-to-day business affairs of Rosehill Operating without the approval of any other member, unless specified in the Amended and Restated Limited Liability Company Agreement of Rosehill Operating (the “LLC Agreement”). Basis of Presentation The consolidated financial results of the Company consist of the financial results of Rosehill Resources Inc. and Rosehill Operating, its consolidated subsidiary. Pursuant to the Transaction described in Note 2 - Transaction , the Company acquired approximately 16% of the common units of Rosehill Operating, while Tema retained approximately 84% of the common units in Rosehill Operating. Because Tema has effective control of the combined company before and after the Transaction through its majority voting interest in Rosehill Operating and the Company, respectively, the Transaction was accounted for in a manner similar to a reverse recapitalization. As a result, the reports filed by the Company subsequent to the Transaction are prepared “as if” Rosehill Operating is the predecessor and legal successor to the Company. The historical operations of Rosehill Operating are deemed to be those of the Company. Thus, the financial statements included in this report reflect (i) the historical operating results of Rosehill Operating prior to the Transaction; (ii) the combined results of the Company and Rosehill Operating following the Transaction; (iii) the assets and liabilities of Rosehill Operating at their historical cost; and (iv) the Company’s equity and earnings per share for all periods presented. All periods prior to the date of the Transaction shown in the accompanying unaudited condensed consolidated financial statements have been prepared on a “carve-out” basis and are derived from the accounting records of Tema. The accompanying unaudited condensed consolidated financial statements prior to the Transaction include direct expenses related to Rosehill Operating and expense allocations for certain functions of Tema including, but not limited to, general corporate expenses related to finance, legal, information technology, human resources, communications, insurance, utilities, and compensation. These expenses have been allocated on the basis of direct usage when identifiable, actual volumes and revenues, with the remainder allocated proportionately on a barrel of oil equivalent (“Boe”) basis. Management considers the basis on which the expenses have been allocated to reasonably reflect the utilization of services provided to or the benefit received by Rosehill Operating during the periods presented. The allocations may not, however, reflect the expenses that would have been incurred as an independent company for the periods presented. Actual costs that may have been incurred prior to the Transaction would depend on a number of factors, including the organizational structure, whether functions were outsourced or performed by employees and strategic decisions made in areas such as information technology and infrastructure. The allocations and related estimates and assumptions are described more fully in Note 14 – Transactions with Related Parties. The following unaudited condensed financial statements have been prepared pursuant to the rules and regulations of the Securities and Exchange Commission (“SEC”). Certain information and note disclosures normally included in annual financial statements prepared in accordance with generally accepted accounting principles in the United States (“U.S. GAAP”) have been condensed or omitted pursuant to those rules and regulations, although the company believes that the disclosures made are adequate to make the information not misleading. The unaudited condensed consolidated financial statements reflect all normal and recurring adjustments that are, in the opinion of management, necessary for the fair presentation of the results of operations for the interim periods. These interim financial statements should be read in conjunction with Rosehill Operating’s audited financial statements for the year ended December 31, 2016 included in the Proxy Statement of the Company filed with the SEC on April 12, 2017, as amended and supplemented (the “Audited Financial Statements”). Reclassifications Certain reclassifications have been made to prior year financial statements to conform to classifications made in the current year. These reclassifications have no impact on net income (loss), stockholder's equity or statement of cash flows as previously presented. Variable Interest Entities Rosehill Operating is a variable interest entity (“VIE”). The Company determined that it is the primary beneficiary of Rosehill Operating as the Company is the sole managing member and has the power to direct the activities most significant to Rosehill Operating’s economic performance as well as the obligation to absorb losses and receive benefits that are potentially significant. At September 30, 2017 , the Company had an economic interest of approximately 16% in Rosehill Operating and consolidated 100% of Rosehill Operating’s assets and liabilities and results of operations in the Company’s unaudited condensed consolidated financial statements contained herein. At September 30, 2017 , Tema had an economic interest of approximately 84% in Rosehill Operating; however, because it has disproportionately fewer voting rights, Tema is shown as a noncontrolling interest holder of Rosehill Operating. For further discussion see Noncontrolling Interest in Note 13 - Stockholder’s Equity. Use of Estimates The preparation of unaudited condensed consolidated financial statements in accordance with U.S. GAAP requires management to make estimates and assumptions that affect the reported amounts of assets and liabilities; disclosure of contingent assets and liabilities at the date of the financial statements; the reported amounts of revenues and expenses during the reporting periods; and the quantities and values of proved oil, natural gas and natural gas liquids (“NGLs”) reserves used in calculating depletion and assessing impairment of oil and natural gas properties. Actual results could differ significantly from these estimates. Significant estimates made by management include the quantities of proved oil, natural gas and NGL reserves, related present value estimates of future net cash flows therefrom, the carrying value of oil and natural gas properties, asset retirement obligations, the fair value of its commodity derivative positions, contingencies, fair value of the Company’s warrants and estimates of current and deferred income taxes, deferred income tax valuation allowances and amounts associated with the Company’s Tax Receivable Agreement with Tema (the “Tax Receivable Agreement”) (see Note 12 – Income Taxes) . While management believes these estimates are reasonable, changes in facts and assumptions of the discovery of new information may result in revised estimates. Actual results could differ from these estimates and it is reasonably possible these estimates could be revised in the near term, and these revisions could be material.</t>
  </si>
  <si>
    <t>Transaction</t>
  </si>
  <si>
    <t>Transaction On April 27, 2017, upon closing the Transaction, the Company acquired a portion of the common units of Rosehill Operating for (i) the contribution to Rosehill Operating by the Company of $35 million in cash (the “Cash Consideration”), excluding the working capital adjustment, and for the issuance to Rosehill Operating by the Company of 29,807,692 shares of its Class B Common Stock, (ii) the assumption by Rosehill Operating of $55 million in Tema indebtedness and (iii) the contribution to Rosehill Operating by the Company of the remaining cash proceeds of the Company’s initial public offering net of redemptions of approximately $60.6 million . In connection with the closing of the Transaction, the Company issued to Rosehill Operating 4,000,000 warrants exercisable for shares of the Company's Class A Common Stock (the “Tema warrants”) in exchange for 4,000,000 warrants exercisable for Rosehill Operating common units (the “Rosehill warrants”). The Cash Consideration, estimated working capital adjustment, Tema warrants and shares of Class B Common Stock were immediately distributed to Tema. The estimated working capital adjustment remains subject to final settlement between the Company and Tema, the result of which could require the Company to make additional cash payments of purchase consideration to Tema, or require Tema to remit cash payments to the Company as a reduction of the preliminary purchase price. In connection with the Transaction, the Company issued and sold 75,000 shares of its 8% Series A Cumulative Perpetual Convertible Preferred Stock (the “Series A Preferred Stock”) and 5,000,000 warrants in a private placement to certain qualified institutional buyers and accredited investors (the “PIPE Investors”) for net proceeds of $70.8 million (the “PIPE Investment”). The Company issued an additional 20,000 shares of Series A Preferred Stock to Rosemore Holdings, Inc. (wholly owned subsidiary of Rosemore) and KLR Energy Sponsor, LLC (the “Sponsor”) in connection with the closing of the Transaction for net proceeds of $20 million . The Company contributed the net proceeds from the PIPE Investment and from the issuance of 20,000 shares of Series A preferred stock to Rosemore Holdings, Inc. and the Sponsor to Rosehill Operating in exchange for Rosehill Operating Series A preferred units and additional Rosehill warrants. Of these proceeds, $55 million was used to retire the indebtedness assumed by Rosehill Operating. Net cash provided by the Company upon the closing of the Transaction was $109.5 million , which consisted of $90.8 million of net proceeds from the sale of Series A Preferred Stock and $18.7 million from the sale of common shares prior to the Transaction, net of redemptions and offering and transaction costs.</t>
  </si>
  <si>
    <t>Summary of Significant Accounting Policies and Recently Issued Accounting Standards</t>
  </si>
  <si>
    <t>Accounting Policies [Abstract]</t>
  </si>
  <si>
    <t>Summary of Significant Accounting Policies and Recently Issued Accounting Standards The significant accounting policies followed by the Company are set forth in Note 3 – Summary of Significant Accounting Policies included in the Audited Financial Statements. Recently Issued Accounting Standard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 August 2015, the FASB issued ASU 2015-14, Revenue from Contracts with Customers (Topic 606): Deferral of Effective Date , which defers the effective date of ASU 2014-09 by one year to be effective for the Company for annual reporting periods beginning after December 15, 2018, and interim reporting periods within annual reporting periods beginning after December 15, 2019. ASU 2014-09 , Revenue from Contracts with Customers , supersedes the revenue recognition requirements in Topic 605, Revenue Recognition , and industry-specific guidance in Subtopic 932-605, Extractive Activities – Oil and Gas – Revenue Recognition and requires an entity to recognize revenue when it transfers promised goods or services to customers in an amount that reflects the consideration the entity expects to be entitled to in exchange for those goods or services. Subsequently, in April 2016, the FASB issued ASU 2016-10, Revenue from Contracts with Customers (Topic 606): Identifying Performance Obligations and Licensing as further clarification on identifying performance obligations and the licensing implementation guidance. In May 2016, the FASB issued ASU 2016-12, Revenue from Contracts with Customers (Topic 606): Narrow – Scope Improvements and Practical Expedients , as clarifying guidance to improve the operability and understandability of the implementation guidance on principal versus agent considerations. In December 2016, the FASB further issued ASU 2016-20, Technical Corrections and Improvements to Topic 606, Revenue from Contracts with Customers , to increase stakeholders’ awareness of the proposals and to expedite improvements to ASU 2014-09. In September 2017, the FASB issued ASU 2017-13 , Revenue Recognition (Topic 605), Revenue from Contracts with Customers (Topic 606), Leases (Topic 840), and Leases (Topic 842) which amends SEC paragraphs pursuant to the Staff Announcement at the July 20, 2017 EITF Meeting and Rescission of Prior SEC Staff Announcements and Observer Comments . While we are in the preliminary stages of the evaluation of this new accounting standard, no significant changes to the Company’s existing policies have been identified. In February 2016, the FASB issued ASU 2016-02, Leases (Topic 842), which requires the recognition of lease assets and lease liabilities by lessees for those leases classified as operating leases under previous U.S. GAAP. ASU 2016-02 is effective for the Company for fiscal years beginning after December 15, 2019, and interim periods within fiscal years beginning after December 15, 2020. Early adoption is permitted. The method of adoption and impact this standard will have on the unaudited condensed financial statements and related disclosures is currently being evaluated. In June 2016, the FASB issued ASU 2016-13, Financial Instruments – Credit Losses (Topic 326): Measurement of Credit Losses on Financial Instruments requiring the measurement of all expected credit losses for financial assets, which include trade receivables, held at the reporting date based on historical experience, current conditions, and reasonable and supportable forecasts. The guidance in this ASU is effective for the Company for fiscal years beginning after December 15, 2020, and interim periods within fiscal years beginning after December 15, 2021 with early adoption permitted for interim and annual periods beginning after December 15, 2018. The evaluation of this standard on the unaudited condensed financial statements and related disclosures is currently ongoing. In August 2016, the FASB issued ASU 2016-15, Statement of Cash Flows (Topic 320): Classification of Cash Receipts and Cash Payments , which addresses eight specific cash flow issues with the objective of reducing the existing diversity of presentation and classification in the statement of cash flows. The new standard applies to cash flows associated with debt payment or debt extinguishment costs, settlement of zero-coupon debt or other debt instruments with coupon rates that are insignificant in relation to effective interest rate of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the Company for fiscal years beginning after December 15, 2018, and interim periods within fiscal years beginning after December 15, 2019. Early adoption is permitted, but only if all amendments are adopted in the same period. The evaluation of this standard on the unaudited condensed Statements of Cash Flows is currently ongoing.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ASU 2017-01 is effective for the Company for fiscal years beginning after December 15, 2018, and interim periods within fiscal years beginning after December 15, 2019. The adoption of this ASU, using a prospective approach, could have a material impact on the unaudited condensed financial statements and related disclosures if future acquisitions or disposals are treated as asset purchases (or sales) rather than acquisition or disposal of a business. In February 2017, the FASB issued ASU 2017-05, Other Income – Gains and Losses from the Derecognition of Nonfinancial Assets (Subtopic 610-20): Clarifying the Scope of Asset Derecognition Guidance and Accounting for Partial Sales of Nonfinancial Assets , which clarifies the scope of Subtopic 610-20 and provides further guidance for partial sales of nonfinancial assets. Subtopic 610-20, which was issued in May 2014 as part of ASU 2014-09, provides guidance for recognizing gains and losses from the transfer of nonfinancial assets in contracts with noncustomers. An entity is required to apply the amendments in ASU 2017-05 at the same time it applies the amendments in ASU 2014-09. Therefore, ASU 2017-05 is effective for the Company for fiscal years beginning after December 15, 2018, and interim periods within fiscal years beginning after December 15, 2019. An entity may elect to apply the amendments in ASU 2017-05 either retrospectively to each period presented in the financial statements in accordance with the guidance on accounting changes in FASB’s Accounting Standards Codification (“ASC”) Topic 250, Accounting Changes and Error Corrections , paragraphs 10-45-5 through 10-45-10 (i.e. the retrospective approach) or retrospectively with a cumulative-effect adjustment to retained earnings as of the beginning of the fiscal year of adoption (i.e. the modified retrospective approach). An entity may elect to apply all of the amendments in ASU 2017-05 and ASU 2014-09 using the same transition method, and alternatively may elect to use different transition methods. Entities may apply the guidance earlier as of annual reporting periods beginning after December 15, 2016, including interim reporting periods within that reporting period. The impact ASU 2017-05 will have on the unaudited condensed financial statements and related disclosures is currently ongoing. In May 2017, the FASB issued ASU, 2017-09 – Compensation – Stock Compensation (Topic 718); Scope of Modification Accounting. The new guidance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ASU is not expected to have a material impact on the Company’s consolidated financial resul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e amendments in Part I of ASU 2017-11 change the classification analysis of certain equity-linked financial instruments (or embedded features) with down round features and also clarify existing disclosure requirements for equity-classified instruments. The amendments in Part II of ASU 2017-11 recharacterize the indefinite deferral of certain provisions of Topic 480, currently presented as pending content in the Codification, to a scope exception . For the Company, the amendments in Part I of this Update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In August 2017, the FASB issued ASU 2017-12, Derivatives and Hedging (Topic 815): Targeted Improvements to Accounting for Hedging Activities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2017-12 is effective for the Company for fiscal years beginning after December 15, 2019. Early adoption is permitted. The Company has not yet evaluated the impact of this standard on its unaudited condensed financial statements and related disclosures.</t>
  </si>
  <si>
    <t>Earnings Per Share</t>
  </si>
  <si>
    <t>Earnings Per Share [Abstract]</t>
  </si>
  <si>
    <t>Earnings Per Share The Transaction was structured as a reverse recapitalization by which the Company issued stock for the net assets of Rosehill Operating accompanied by a recapitalization. Earnings per share has been recast for all historical periods to reflect the Company’s capital structure for all comparative periods. The following table sets forth the calculation of basic and diluted weighted average shares outstanding and earnings per share for the indicated periods: Three Months Ended September 30, Nine Months Ended September 30, 2017 2016 2017 2016 (In thousands except per share data) (Unaudited) Net Income (Loss) (numerator): Basic: Net income (loss) attributable to common stockholders of Rosehill Resources Inc. $ (464 ) $ (182 ) $ (3,207 ) $ (8,136 ) Diluted: Net income (loss) attributable to common stockholders of Rosehill Resources Inc. $ (464 ) $ (182 ) $ (3,207 ) $ (8,136 ) Add: Dividends on convertible preferred stock — — — — Net income (loss) attributable to common stockholders of Rosehill Resources Inc. - diluted $ (464 ) $ (182 ) $ (3,207 ) $ (8,136 ) Weighted average shares (denominator): Weighted average shares – basic 5,857 5,857 5,857 5,857 Dilutive effect of convertible preferred stock — — — — Weighted average shares – diluted 5,857 5,857 5,857 5,857 Basic earnings per share $ (0.08 ) $ (0.03 ) $ (0.55 ) $ (1.39 ) Diluted earnings per share $ (0.08 ) $ (0.03 ) $ (0.55 ) $ (1.39 ) For the three and nine months ended September 30, 2017 the Company excluded the following common stock equivalents from the computation of diluted earnings per share because the effect of conversion was antidilutive as a result of the net loss for the periods: • 8.5 million shares of Class A common stock issuable upon conversion of the Company’s Series A Preferred Stock, • 25.6 million warrants convertible into shares of Class A common stock, and • 0.1 million shares of unvested restricted Class A common stock issued to directors.</t>
  </si>
  <si>
    <t>Accounts Receivable</t>
  </si>
  <si>
    <t>Receivables [Abstract]</t>
  </si>
  <si>
    <t>Accounts Receivable Accounts receivable is comprised of the following: September 30, 2017 December 31, 2016 (In thousands) (Unaudited) Revenue receivable $ 1,417 $ 1,291 Joint interest billings 526 557 Other — 80 Accounts receivable $ 1,943 $ 1,928</t>
  </si>
  <si>
    <t>Derivative Instruments</t>
  </si>
  <si>
    <t>Derivative Instruments and Hedging Activities Disclosure [Abstract]</t>
  </si>
  <si>
    <t>Derivative Instruments The Company enters into various derivative instruments to mitigate a portion of the exposure to potentially adverse market changes in commodity prices, market interest rates and associated impact on cash flows. All contracts are entered into for other-than-trading purposes. Tema’s interest rate swap was terminated by Tema on April 20, 2017. At the closing of the Transaction, selected crude oil options and natural gas options were designated to remain with Tema. In connection with the Transaction, certain crude oil swaps and natural gas swaps were transferred to the Company. Contracts with one counterparty were finally novated to the Company in July 2017. The fair value of the derivative assets and liabilities is as follows as of the respective dates: September 30, 2017 December 31, 2016 (Unaudited) Derivative assets - Current Commodity derivative options $ 48 $ 21 Commodity derivative swaps 54 — Interest rate swap — 226 Total Derivative assets - Current $ 102 $ 247 Derivative liabilities - Current Commodity derivative swaps $ — $ 1,856 Total Derivative liabilities - Current $ — $ 1,856 Derivative liabilities - Non current Commodity derivative swaps $ 115 $ — Total Derivative liabilities - Non current $ 115 $ — As of September 30, 2017 , the open commodity derivative positions with respect to future production were as follows: 2017 2018 2019 Commodity derivative swaps Oil: Notional volume (Barrels) 144,000 450,000 108,000 Weighted average price ($/Barrel) $ 52.78 $ 50.92 $ 51.04 Natural Gas: Notional volume (MMBtu) 390,000 1,230,000 60,000 Weighted average price ($/MMBtu) $ 3.13 $ 3.25 $ 3.03 Commodity derivative options Natural Gas: Notional volume (MMBtu) 180,000 — — Weighted average price ($/MMBtu) $ 3.32 $ — $ — For the three and nine months ended September 30, 2017 and 2016 , the effect of the derivative activity on the Company’s Condensed Consolidated Statements of Operations was as follows: Three Months Ended September 30, Nine Months Ended September 30, (In thousands) 2017 2016 2017 2016 Realized gain (loss) on derivatives Commodity derivative options $ 18 $ (10 ) $ 172 $ (24 ) Commodity derivative swaps 454 (315 ) (10 ) 507 Total 472 (325 ) 162 483 Interest rate swap 6 (185 ) (143 ) (606 ) Total realized gain (loss) on derivatives $ 478 $ (510 ) $ 19 $ (123 ) Unrealized gain (loss) on derivatives Commodity derivative options $ 55 $ 94 $ 361 $ (1,395 ) Commodity derivative swaps (1,978 ) — 1,228 (1,220 ) Total (1,923 ) 94 1,589 (2,615 ) Interest rate swap — 232 (226 ) (549 ) Total unrealized gain (loss) on derivatives $ (1,923 ) $ 326 $ 1,363 $ (3,164 ) The gains and losses resulting from the cash settlement and mark-to-market of the commodity derivatives are included within “Other income (expense)” in the Condensed Consolidated Statements of Operations. The gains and losses resulting from the cash settlement and mark-to-market of the interest rate swap are included in “Interest expense” in the Condensed Consolidated Statements of Operations.</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Fair value measurements are classified and disclosed within the following fair value hierarchy: Level 1 – Unadjusted quoted prices in active markets that are accessible at the measurement date for identical, unrestricted assets or liabilities. Active markets are those in which transactions for the assets or liabilities occur with sufficient frequency and volume to provide pricing information on an ongoing basis. Level 2 – Quoted prices in markets that are not active, or inputs that are observable, either directly or indirectly, for substantially the full term of the asset or liability. This category includes those derivative instruments that are valued using observable market data. Level 3 – Measured based on prices or valuation models that require inputs that are both significant to the fair value measurement and less observable from objective sources. Pricing inputs are unobservable for the investment and includes situations where there is little, if any, market activity for the investment. Observable data is considered to be market data if it is readily available, regularly distributed or updated, reliable and verifiable, not proprietary, provided by multiple, independent sources that are actively involved in the relevant market. In certain cases, the inputs used to measure fair value may fall into different levels of the fair value hierarchy. In such cases, an investment’s level with the fair value hierarchy is based on lowest level of input that is significant to the fair value measurement. The assessment of the significance of a particular input to the fair value measurement in its entirety requires judgment and considers factors specific to the investment. However, the determination of what constitutes “observable” requires significant judgment. The categorization of an investment within the hierarchy is based upon the pricing transparency of the investment and does not necessarily correspond to the perceived risk of that investment. Fair Value of Financial Instruments The financial instruments measured at fair value on a recurring basis consist of the following: September 30, 2017 December 31, 2016 (In thousands) (Unaudited) Derivative assets (liabilities) Derivative assets - current $ 102 $ 247 Derivative liabilities - current — (1,856 ) Derivative liabilities - non current (115 ) — Total derivative assets (liabilities) $ (13 ) $ (1,609 ) Derivative assets and liabilities represent unrealized amounts related to the derivative positions on the Condensed Consolidated Balance Sheets. The tables below set forth by level within the fair value hierarchy represent the gross components of the assets and liabilities that were measured at fair value on a recurring basis as of September 30, 2017 and December 31, 2016 . These gross balances are intended solely to provide information on sources of inputs to fair value and proportions of fair value involving objective versus subjective valuations and do not represent either the actual credit exposure or net economic exposure. September 30, 2017 (In thousands) Level 1 Level 2 Level 3 Total Derivative assets (liabilities) Derivative assets - current $ — $ 102 $ — $ 102 Derivative liabilities - non current — (115 ) — (115 ) Total derivative assets (liabilities) $ — $ (13 ) $ — $ (13 ) December 31, 2016 (In thousands) Level 1 Level 2 Level 3 Total Derivative assets (liabilities) Derivative assets - current $ 21 $ 226 $ — $ 247 Derivative liabilities - non current (1,856 ) — — (1,856 ) Total derivative assets (liabilities) $ (1,835 ) $ 226 $ — $ (1,609 ) Financing Arrangements The fair value measurements for amounts outstanding under the Credit Agreement (see Note 11 – Revolving Credit Facility ) represent Level 2 inputs. Based on the average of certain imputed interest rates, the book value of the amount outstanding under the Tema Credit Agreement (see Note 11 – Revolving Credit Facility ) approximates the fair value at December 31, 2016 . The book value of the amount outstanding under the Credit Agreement approximated the fair value at September 30, 2017 . Non-Financial Assets and Liabilities Non-financial assets and liabilities that are initially measured at fair value are comprised of asset retirement obligations and the corresponding increase to the related long-lived asset and are not remeasured at fair value in subsequent periods. Such initial measurements are classified as Level 3 since certain significant unobservable inputs are utilized in their determination. The fair value of additions to asset retirement obligation liability and certain changes in the estimated fair value of the liability are measured using valuation techniques consistent with the income approach, converting future cash flows to a single discounted amount. Significant inputs to the valuation include (i) estimated plug and abandonment cost per well based on historical experience and information from third-party vendors; (ii) estimated remaining life per well; (iii) future inflation factors; and (iv) average credit-adjusted risk-free rate. These inputs require significant judgments and estimates by management at the time of the valuation and are the most sensitive and subject to change. If the carrying amount of oil and natural gas properties exceeds the estimated undiscounted future cash flows, the carrying amount of the oil and natural gas properties will be adjusted to the fair value. The fair value of oil and natural gas properties is determined using valuation techniques consistent with the income and market approach. The factors used to determine fair value are subject to management’s judgment and expertise and include, but are not limited to, (i) recent sales prices of comparable properties; (ii) the present value of future cash flows, net of estimated operating and development costs using estimates of proved oil and natural gas reserves; (iii) future commodity prices; (iv) future production estimates; (v) anticipated capital expenditures; and (vi) various discount rates commensurate with the risk and current market conditions associated with the projected cash flows. These assumptions represent “Level 3” inputs.</t>
  </si>
  <si>
    <t>Property and equipment</t>
  </si>
  <si>
    <t>Property, Plant and Equipment [Abstract]</t>
  </si>
  <si>
    <t>Property and equipment Property and equipment is comprised of the following: September 30, 2017 December 31, 2016 (In thousands) (Unaudited) Proved oil and natural gas properties $ 377,517 $ 258,530 Unproved oil and natural gas properties 533 1,942 Land 406 1,561 Other property and equipment 3,695 3,807 Total property and equipment 382,151 265,840 Less: accumulated DD&amp;A (1) (168,125 ) (142,467 ) Total Property and equipment, net $ 214,026 $ 123,373 (1) Accumulated Depreciation, Depletion and Amortization (“DD&amp;A”) of oil and natural gas properties including impairment, is $165.5 million and $139.8 million as of September 30, 2017 and December 31, 2016 , respectively. DD&amp;A expense related to oil and natural gas properties was $8.2 million and $5.7 million for the three months ended September 30, 2017 and 2016 , respectively, and $25.7 million and $16.1 million for the nine months ended September 30, 2017 and 2016 , respectively. Depreciation and amortization expense related to other property and equipment was $0.1 million for the three months ended September 30, 2017 and 2016 , respectively; and $0.3 million for the nine months ended September 30, 2017 and 2016 , respectively. No impairment charges related to proved and unproved oil and natural gas properties were recorded for the three or nine months ended September 30, 2017 and 2016 . There were no exploratory well costs pending determination of proved reserves as of September 30, 2017 or December 31, 2016 nor any unsuccessful exploratory dry hole costs during the nine months ended September 30, 2017 or September 30, 2016 . In the second quarter of 2017 , Rosehill Operating completed the purchase of additional working interests in various operated wells and leasehold interests in Loving County, Texas, from unaffiliated individuals and entities for total consideration of $6.5 million , which approximates fair value. The effective date of the purchase of the working interests was May 1, 2017. The acquisition was accounted for using the acquisition method under ASC 805, Business Combinations , which requires acquired assets and liabilities to be recorded at fair value as of the acquisition date. The difference between the historical results of operations and the unaudited pro forma results of operations for the three and nine months ended September 30, 2017 and 2016 was determined to be de minimus and therefore not provided. In October 2017, the Company sold all of its properties in the Fort Worth Basin including the Company’s future abandonment and reclamation liabilities associated with these properties for cash proceeds of $6.2 million , subject to normal and customary post-closing adjustments to reflect an effective date of August 1, 2017. The Company estimates that it will realize a gain on the sale of these properties of approximately $4.0 million in the fourth quarter of 2017.</t>
  </si>
  <si>
    <t>Asset Retirement Obligations</t>
  </si>
  <si>
    <t>Asset Retirement Obligation Disclosure [Abstract]</t>
  </si>
  <si>
    <t>Asset Retirement Obligations The change in asset retirement obligations or the nine month period ended September 30, 2017 is set forth below: (In thousands) Balance at January 1, 2017 $ 5,431 Liabilities incurred 783 Liabilities settled (725 ) Accretion expense 198 Balance at September 30, 2017 5,687 Less: current portion (252 ) Long-term portion at September 30, 2017 $ 5,435</t>
  </si>
  <si>
    <t>Accrued Liabilities and Other</t>
  </si>
  <si>
    <t>Payables and Accruals [Abstract]</t>
  </si>
  <si>
    <t>Accrued Liabilities and Other Accrued liabilities and other is comprised of the following as of the respective dates: September 30, 2017 December 31, 2016 (In thousands) (Unaudited) Accrued payroll $ 1,819 $ 948 Accrued legal and professional fees 750 223 Production taxes 138 120 Property taxes 342 — Royalties payable 1,833 2,494 Advances from joint owners 113 219 Asset retirement obligations, current 252 251 Accrued lease operating expense 694 — Accrued capital expenditures 18,046 2,443 Other 364 399 Total accrued liabilities and other $ 24,351 $ 7,097</t>
  </si>
  <si>
    <t>Revolving Credit Facility</t>
  </si>
  <si>
    <t>Debt Disclosure [Abstract]</t>
  </si>
  <si>
    <t>Revolving Credit Facility Credit Agreement On April 27, 2017, Rosehill Operating and PNC Bank, National Association, as lender, Administrative Agent and Issuing Bank, and each of the lenders from time to time party thereto (collectively, the “Lenders”) entered into a credit agreement, which provides Rosehill Operating with a revolving line of credit and a letter of credit facility of up to $250 million (the "Credit Agreement”), subject to a borrowing base that is determined semi-annually by the Lenders based upon Rosehill Operating’s financial statements and the estimated value of its oil and gas properties, in accordance with the Lenders’ customary practices for oil and gas loans. Such redetermined borrowing base will become effective and applicable to Rosehill Operating and the Lenders on or about April 1st and October 1st of each year, as applicable, commencing October 1, 2017. Rosehill Operating and the Lenders may each request an additional redetermination of the borrowing base once between two successive scheduled redeterminations. The borrowing base will be automatically reduced upon the issuance or incurrence of debt under senior unsecured notes or upon Rosehill Operating’s or any of its subsidiary’s disposition of properties or liquidation of hedges in excess of certain thresholds. Amounts borrowed under the Credit Agreement may not exceed the borrowing base. Rosehill Operating’s initial borrowing base was $55 million , which may be increased with the consent of all Lenders. On October 30, 2017, the Company's borrowing base capacity was increased to $75 million . The Credit Agreement also does not permit Rosehill Operating to borrow funds if at the time of such borrowing Rosehill Operating is not in pro forma compliance with the financial covenants. Additionally, Rosehill Operating’s borrowing base may be reduced in connection with the subsequent redetermination of the borrowing base. The amounts outstanding under the Credit Agreement are secured by first priority liens on substantially all of Rosehill Operating’s oil and natural gas properties and associated assets and all of the stock of Rosehill Operating’s material operating subsidiaries that are guarantors of the Credit Agreement. If an event of default occurs under the Credit Agreement, the Lenders have the right to proceed against the pledged capital stock and take control of substantially all of Rosehill Operating and Rosehill Operating’s material operating subsidiaries that are guarantors’ assets. Borrowings under the Credit Agreement will bear interest at a base rate plus an applicable margin ranging from 1.00% to 2.00% or at London Interbank Offered Rate (“LIBOR”) plus an applicable margin ranging from 2.00% to 3.00% . The Credit Agreement matures on April 27, 2022 . The amount outstanding as of September 30, 2017 under the Credit Agreement was $50.0 million with a weighted average interest rate of 3.2% . The Credit Agreement contains various affirmative and negative covenants. These covenants may limit Rosehill Operating’s ability to, among other things: incur additional indebtedness; make loans to others; make investments; enter into mergers; make or declare dividends or distributions; enter into commodity hedges exceeding a specified percentage of Rosehill Operating’s expected production; enter into interest rate hedges exceeding a specified percentage of Rosehill Operating’s outstanding indebtedness; incur liens; sell assets; and engage in certain other transactions without the prior consent of the Lenders. The Credit Agreement also requires Rosehill Operating to maintain the following financial ratios: (1) a working capital ratio, which is the ratio of consolidated current assets (including unused commitments under the Credit Agreement, but excluding non-cash assets) to consolidated current liabilities (excluding non-cash obligations, reclamation obligations to the extent classified as current liabilities and current maturities under the Credit Agreement), of not less than 1.0 to 1.0, and (2) a leverage ratio, which is the ratio of the sum of all of Rosehill Operating’s Total Funded Debt to EBITDAX (as such terms are defined in the Credit Agreement) for the four fiscal quarters then ended, of not greater than 4.00 to 1.00. We were in compliance with the leverage ratio covenant in the Credit Agreement for the measurement period ended September 30, 2017 . In connection with increasing its borrowing base under the Credit Agreement, Rosehill Operating received a limited waiver of compliance with the working capital covenant until the quarter ending December 31, 2018, subject to an earlier reinstatement of the working capital covenant upon the occurrence of certain conditions. Tema Credit Agreement In December 2012, Tema entered into a secured line of credit with a bank for $60 million (the “Tema Credit Agreement”), with an optional expansion to $75 million , subject to satisfactory credit underwriting. Borrowings under the Tema Credit Agreement bore interest at floating LIBOR plus 1.00% (the Applicable Margin), and was collateralized by the existing producing oil and natural gas properties. There was no principal amortization required until the expiration of the Tema Credit Agreement, when all outstanding amounts became due. Upon the closing of the Transaction on April 27, 2017, the $55 million outstanding balance under the Tema Credit Agreement was assumed by Rosehill Operating and immediately paid off using proceeds from the issuance of preferred stock in the Transaction. Concurrent with the initial drawdown of the Tema Credit Agreement, an interest rate swap was entered into with a bank to fix the interest rate of the Tema Credit Agreement. In anticipation of the closing of the Transaction on April 20, 2017, the interest rate swap was terminated by Tema. Deferred Financing Costs Deferred financing costs incurred in connection with securing the Credit Agreement were $0.6 million and as of September 30, 2017 , the net balance of $0.6 million was included in other long-term assets in the condensed consolidated balance sheet.</t>
  </si>
  <si>
    <t>Income Taxes</t>
  </si>
  <si>
    <t>Income Tax Disclosure [Abstract]</t>
  </si>
  <si>
    <t>Income Taxes The Company’s sole material asset is its interest in Rosehill Operating, which is treated as a partnership for U.S. federal income tax purposes and for purposes of certain state and local income taxes. Rosehill Operating’s net taxable income and any related tax credits are passed through to its members and are included in the members’ tax returns, even though such net taxable income or tax credits may not have actually been distributed. While the Company consolidates Rosehill Operating for financial reporting purposes, the Company will be taxed on its share of future earnings not attributed to the noncontrolling interest holder, Tema, which will continue to bear its own share of income tax on future earnings. The income tax burden on the earnings taxed to the noncontrolling interest is not reported by the Company in its condensed consolidated financial statements under GAAP. As a result, the Company’s effective tax rate could materially differ from the statutory rate. The Company currently estimates its annual effective income tax rate to be approximately 35% as a result of the Company's estimate of the mix of taxable income attributable directly to the Company and the net taxable income (and any related tax credits) passed through from its ownership in Rosehill Operating. Changes in this mix may result in the Company's effective tax rate varying significantly in future periods. The Company is presently forecasting pre-tax income for 2017. However, the Company has recognized a pre-tax loss for the nine-months ended September 30, 2017, and is required to record a deferred tax benefit related to this loss before income taxes. This benefit is expected to reverse in the fourth quarter of 2017 when forecasted pre-tax income is realized. Total income tax expense will be adjusted for the variance between forecasted and actual results. The Company is not expecting to pay any federal income taxes for 2017 at this time. The Company expects that its excess tax basis in its investment in Rosehill Operating over its book carrying value in this investment resulting from the Transaction will reduce certain income tax payments in the future. A valuation allowance was recorded at the effective time of the Transaction because Management does not believe it is more likely-than-not that this difference will reverse in the foreseeable future. The realization of future tax benefits from the Transaction will not cause a reduction in the effective tax rate of the Company, as it will be credited to additional paid in capital when recognized. Additionally, the Company is treated as having acquired a net operating loss carryover of approximately $0.4 million in the Transaction. Because utilization of the carryover may be subject to a Section 382 limitation, the Company does not presently believe that these deferred tax assets are more likely than not realizable, these assets are fully offset by a valuation allowance. As a result, no net deferred tax assets are presently recorded on the financial statements. Any future tax benefit resulting from the realization of a deferred tax asset related to these operating loss carryovers will not cause a reduction in the effective tax rate of the Company, as it will be credited to additional paid in capital when recognized. In connection with the Transaction, the Company entered into a Tax Receivable Agreement (“TRA“) with the noncontrolling interest holder, Tema. The TRA provides that the Company will pay to Tema of 90% of the net cash savings, if any, in U.S. federal, state and local income tax that the Company realizes (or is deemed to realize in certain circumstances) in periods beginning with and after the closing of the Transaction as a result of the following: (i) any tax basis increases in the assets of Rosehill Operating resulting from the distribution to Tema of the cash consideration, the shares of Class B common stock and warrants and the assumption of Tema liabilities in connection with the Transaction, (ii) the tax basis increases in the assets of Rosehill Operating resulting from the redemption by Rosehill Operating or the exchange by the Company, as applicable, of Rosehill Operating common units for Class A common stock or cash, as applicable, and (iii) imputed interest deemed to be paid by the Company as a result of, and additional tax basis arising from, payments it makes under the TRA. No liability under the TRA has been recognized in the accompanying condensed consolidated balance sheet. If and when Tema exercises its right to cause the Company to redeem all or a portion of its Rosehill Operating common units, a liability under the TRA will be recorded. The amount of liability will be based on 90% of the estimated future cash tax savings that the Company will realize as a result of increases in the basis of Rosehill Operating’s assets attributed to the Company resulting from such redemption. The amount of the increase in asset basis, the related estimated cash tax savings and the attendant TRA liability will depend on the price of the Company’s Class A common stock at the time of the relevant redemption. Due to the uncertainty surrounding the amount and timing of future redemptions of Rosehill Operating common units by Tema, the Company does not believe it is appropriate to record a TRA liability until such time that Rosehill Operating common units are redeemed or converted into the Company’s Class A common shares or cash. The effects of uncertain tax positions are recognized in the condensed consolidated financial statements if these positions meet a “more-likely-than-not” threshold. For those uncertain tax positions that are recognized, liabilities are established to reflect the portion of those positions that the Company cannot conclude are “more-likely-than-not” to be realized upon ultimate settlement. The Company’s policy is to recognize interest and penalties related to uncertain tax positions in income tax expense. As of September 30, 2017 , no uncertain tax positions were recognized as liabilities in the condensed consolidated financial statements.</t>
  </si>
  <si>
    <t>Stockholders' Equity</t>
  </si>
  <si>
    <t>Stockholders' Equity Note [Abstract]</t>
  </si>
  <si>
    <t>Stockholders’ Equity The following description summarizes the material terms and provisions of the securities that the Company has authorized. For the complete terms of these securities, refer to the Company’s amended and restated certificate of incorporation, and bylaws, which are incorporated by reference into this Quarterly Report on Form 10-Q. Prior to the Transaction, KLRE was a shell company with no operations, formed as a vehicle to effect a business combination with one or more operating businesses. After the closing of the Transaction, the Company became a holding company whose sole material asset is its interest in Rosehill Operating. The following table summarizes the changes in the outstanding preferred stock, common stock and Class A common stock warrants through the date of the Transaction. Series A Class A Class B Class F Total Class A Warrants Issued at formation — 588,276 — 4,312,500 4,900,776 588,276 Issued at IPO — 7,597,044 — — 7,597,044 7,597,044 Issued in connection with private placement — — — — — 8,408,838 Forfeitures/Cancellation of founder shares — — — (2,266,170 ) (2,266,170 ) — Conversion of founder shares — 3,475,665 — (2,046,330 ) 1,429,335 — Redemption of Class A shares — (5,804,404 ) — — (5,804,404 ) — Issued to Tema in connection with the Transaction — — 29,807,692 — 29,807,692 4,000,000 Preferred stock and warrants issued to PIPE Investors 75,000 — — — — 5,000,000 Preferred stock issued to Sponsor and Rosemore Holdings, Inc. 20,000 — — — — — Outstanding at the Transaction date 75,000 5,856,581 29,807,692 — 35,664,273 25,594,158 Class A Common Stock. Holders of the Company’s Class A Common Stock are entitled to one vote for each share held on all matters to be voted on by the stockholders. Holders of the Class A Common Stock and holders of the Class B Common Stock voting together as a single class, have the exclusive right to vote for the election of directors and on all other matters properly submitted to a vote of the stockholders. Additionally, the Sponsor and Tema agreed to restrictions on certain transfers of the Company’s securities, which include, subject to certain exceptions, restrictions on the transfer of (i) 33% of their common stock through the first anniversary of the closing date of the Transaction and (ii) 67% of their common stock through the second anniversary of the closing date, provided that sales of common stock above $18.00 per share will be permitted between the first and second anniversaries of the closing date of the Transaction. Further, in connection with underwritten offerings by the Sponsor and Tema, and subject to certain conditions, sales of common stock at a price reasonably expected to equal or exceed $18.00 per share and in any case equal to or in excess of $16.00 per share will be permitted. In connection with the Transaction, the Company distributed approximately $60.6 million of the cash proceeds from the Company’s initial public offering to redeem $5.8 million shares of Class A common stock, which shares were then cancelled by the Company. Cash transferred to Rosehill Operating, net of transaction expenses incurred in connection with the Transaction, was $18.7 million . Class B Common Stock. Shares of Class B common stock may be issued only to Tema, their respective successors and assignees, as well as any permitted transferees of Tema. A holder of Class B common stock may transfer shares of Class B common stock to any transferee (other than the Company) only if such holder also simultaneously transfers an equal number of such holder’s Rosehill Operating common units to such transferee in compliance with the LLC Agreement. Holders of the Company’s Class B common stock will vote together as a single class with holders of the Company’s Class A common stock on all matters properly submitted to a vote of the stockholders. Holders of Class B common stock, generally have the right to cause the Company to redeem all or a portion of their stock in exchange for shares of the Company's class A common stock on a one-to-one basis or, at the Company's option, an equivalent amount of cash. The Company may, however, at its option, affect a direct exchange of cash or Class A common stock for such Rosehill Operating common units in lieu of such a redemption. Upon the future redemption or exchange of Rosehill Operating common units, a corresponding number of shares of Class B common stock will be canceled. In the Transaction, the Company issued to Rosehill Operating 29,807,692 shares of its Class B common stock and 4,000,000 warrants exercisable for shares of its Class A common stock in exchange for 4,000,000 warrants exercisable for Rosehill Operating common units. Rosehill Operating immediately distributed the warrants and shares of Class B common stock to Tema. Class F Common Stock. In November 2015, pursuant to the Securities Subscription Agreement, dated as of November 20, 2015, the Sponsor purchased 4,312,500 shares of Class F common stock (the “Founder Shares”) for $25,000 . The Founder Shares were identical to the Class A common stock included in the units sold in its initial public offering (“IPO”) except that the Founder Shares were subject to certain transfer restrictions. In December 2015, February 2016 and March 2016, the Sponsor and the Company’s officers returned an aggregate of 575,000 ; 862,500 ; and 828,670 Founder Shares, respectively, at no cost. All of the Founder Shares returned were canceled by the Company. The 2,046,330 remaining Founder Shares represented 20.0% of the outstanding shares upon the completion of the IPO. On April 28, 2017, all of the outstanding Founder Shares were automatically converted into 3,475,665 shares of Class A common stock in connection with the Transaction. As used herein, unless the context otherwise requires, the “Founder Shares” are deemed to include the shares of Class A common stock issued upon conversion of the Founder Shares and such converted shares continue to be subject to certain transfer restrictions. 8% Series A Cumulative Perpetual Convertible Preferred Stock. Each share of Series A Preferred Stock has a liquidation preference of $1,000 per share and is convertible, at the holder’s option at any time, initially into 86.9565 shares of the Company’s Class A common stock (which is equivalent to an initial conversion price of approximately $11.50 per share of Class A common stock), subject to specified adjustments and limitations as set forth in the Certificate of Designations of Series A Preferred Stock (the “Certificate of Designations”). Under certain circumstances, the Company will increase the conversion rate upon a “fundamental change” as described in the Certificate of Designations. Based on the initial conversion rate, 8,547,650 shares of the Company’s Class A common stock would be issuable upon conversion of all of the Series A Preferred Stock outstanding at September 30, 2017. The Company contributed the net proceeds of $70.8 million ( $75 million gross proceeds, net of $4.2 million in issuance costs) from its issuance of 75,000 shares of Series A Preferred Stock and 5,000,000 warrants (the “PIPE Warrants”), exercisable for shares of Class A common stock, to Rosehill Operating. In connection with the issuance of the Series A Preferred Stock, the Sponsor transferred 476,540 of its Class A common shares to the PIPE Investors to consummate the transaction. The net proceeds from the issuance of these preferred shares and warrants was attributed to the preferred stock, warrants and Class A shares contributed by the Sponsor issued to the PIPE Investors based on the relative fair value of those securities using, among other factors, the closing price of the Class A common stock and the closing price of the warrants on April 27, 2017. The nondetachable conversion option embedded in the Series A Preferred Stock was evaluated pursuant to ASC 470-20 to determine whether a beneficial conversion feature existed as of the closing date of the Transaction which would be recognized separately from the Series A Preferred Stock in the Company’s consolidated financial statements. The conversion option is considered beneficial if, at the commitment closing date, the effective conversion price (represented by the proceeds received less the allocated value of the Class A warrants and Class A common stock) for the Series A Preferred Stock is less than the fair value of the Class A common stock into which it is convertible at the commitment closing date. As a result of this evaluation, the Company separately recognized in equity, with an offsetting reduction in the carrying amount of the Series A Preferred Stock, the value of the beneficial conversion feature at the commitment date of $6.7 million . Since the Company’s Series A Preferred Stock is perpetual and has no stated maturity date and no restrictions on conversion, the value attributable to the nondetachable conversion option was recognized immediately as a non-cash deemed dividend on the date that the Series A Preferred Stock was issued. As a result, Preferred stock dividends for the nine months ended September 30, 2017, of $10.0 million includes the non-cash deemed dividend of $6.7 million related to the value of the nondetachable beneficial conversion option. The Company will ratably recognize additional non-cash deemed dividends attributable to the Series A Preferred Stock discount which was created by the issuance of the Class A warrants and the contribution of the Class A common stock, as the Series A Preferred Stock which was sold to the PIPE investors is converted. These additional non-cash deemed dividends will, upon Series A Preferred Stock conversions, reduce net income attributable to Rosehill Resources Inc, common stockholders. Additionally, future issuances of Series A Preferred Stock resulting from dividends paid-in-kind may, depending on the trading price per share of the Company's Class A common stock on the dividend date, contain a beneficial conversion option determined on the same basis as described above and, thus, result in additional non-cash deemed dividends which will reduce net income attributable to Rosehill Resources Inc. common stockholders when such paid-in-kind preferred shares are granted. The table below summarizes the preferred stock dividends reflected in the Company's condensed consolidated statements of operations for the periods shown: (In thousands) Three Months Ended September 30, 2017 Nine Months Ended September 30, 2017 Dividends paid-in-kind $ 1,926 $ 3,298 Dividends declared and payable in cash 16 16 Non-cash deemed dividends — 6,700 $ 1,942 $ 10,014 Rosemore and the Sponsor backstopped redemptions by the public stockholders of the Company once 30% of the outstanding shares of Class A common stock were redeemed by purchasing 20,000 shares of Series A Preferred Stock for net proceeds of $20 million pursuant to a side letter entered into between Rosemore, the Sponsor and the Company. The Company contributed to Rosehill Operating the net proceeds from the issuance of 20,000 shares of Series A Preferred Stock to Rosemore Holdings, Inc. and the Sponsor. The Company’s Board of Directors declared dividends on the Series A Preferred Stock on June 29, 2017 and September 29, 2017, which dividends were paid in-kind through the issuance of 1,372 and 1,926 shares of Series A Preferred Stock on July 15, 2017 and October 16, 2017, respectively. Warrants. Each of the Company’s warrants entitles the registered holder to purchase one share of the Company’s Class A common stock at a price of $11.50 per share, subject to adjustment pursuant the terms of the warrant agreement. The warrants have a five-year term which commenced on April 27, 2017, upon the completion of the Transaction and will expire on April 27, 2022. The Company may call the warrants for redemption if the reported last sale price of the Class A common stock equals or exceeds $21.00 per share for any 20 trading days within a 30 -trading day period ending on the third trading day prior to the date the Company sends the notice of redemption to the warrant holders. There were 588,276 warrants issued in connection with the formation of the Company and 7,597,044 public warrants issued in connection with KLRE’s IPO. Additionally, there were 8,408,838 warrants issued to the Sponsor and EarlyBirdCapital Inc. pursuant to a private placement (the “Private Placement Warrants”) in connection with the Company’s initial public offering (including the Class A common stock issuable upon exercise of the Private Placement Warrants). The Private Placement Warrants will not be redeemable by the Company and will be exercisable on a cashless basis so long as they are held by the initial holders or their permitted transferees. Otherwise, the Private Placement Warrants have terms and provisions that are identical to those of the warrants described above. If the Private Placement Warrants are held by holders other than the initial holders or their permitted transferees, the Private Placement Warrants will be redeemable by the Company and exercisable by the holders on the same basis as the warrants described above. In connection with the closing of the Transaction, the Company issued 5,000,000 warrants to the PIPE Investors and 4,000,000 warrants to Tema. These warrants were issued on the same terms, and are subject to the same rights and obligations, as described above. As of September 30, 2017 , there were 25,594,158 warrants outstanding. Noncontrolling Interest. Noncontrolling interest represents the membership interest held by holders other than the Company. On April 27, 2017, upon the closing of the Transaction, the Company’s noncontrolling interest percentage in Rosehill Operating, held by Tema, was approximately 84% , The Company has consolidated the financial position and results of operations of Rosehill Operating and reflected the proportionate interest held by Tema as a noncontrolling interest. Of the proceeds received in connection with the Transaction, $40.5 million was distributed to the noncontrolling interest. Long-Term Incentive Plan . As of September 30, 2017 , there were 7,394,334 shares of Class A common stock available for issuance under the Rosehill Resources Inc. Long-Term Incentive Plan dated as of April 27, 2017 (the “LTIP”), subject to adjustment pursuant to the plan. On July 19, 2017, a grant of 105,666 shares of restricted stock was awarded to the Company’s non-employee directors pursuant to the LTIP. These shares will fully vest on July 18, 2018. Stock-based compensation cost associated with this award totaling $840,000 will be recognized over the one-year vesting period.</t>
  </si>
  <si>
    <t>Transactions with Related Parties</t>
  </si>
  <si>
    <t>Related Party Transactions [Abstract]</t>
  </si>
  <si>
    <t>Transactions with Related Parties The Company is not entitled to compensation for its services as managing member of Rosehill Operating. The Company is entitled to reimbursement by Rosehill Operating for any costs, fees or expenses incurred on behalf of Rosehill Operating (including costs of securities offerings not borne directly by members, board of directors’ compensation and meeting costs, cost of periodic reports to its stockholders, litigation costs and damages arising from litigation, accounting and legal costs); provided that the Company will not be reimbursed for any of its income tax obligations. Rosemore. Rosemore provides employee benefits and other administrative services to Rosehill Operating via the Transition Services Agreement (discussed under Transaction Service Agreement below) between Rosehill Operating and Tema. During the three months ended September 30, 2017 and the three months ended September 30, 2016 , Rosemore incurred and Tema billed to Rosehill Operating approximately $3.1 million and $1.3 million , respectively, related to these services. Rosemore incurred and Tema billed to Rosehill Operating approximately $5.9 million and $3.8 million for the nine month period ended September 30, 2017 and September 30, 2016 , respectively. Amounts incurred prior to the Transaction have been allocated to Rosehill Operating on the Condensed Consolidated Statements of Operations – see “Cost Allocations” below. As of September 30, 2017 and December 31, 2016 the payable due to Tema related to these expenses was $0.6 million , and $0.3 million , respectively. The amount due to Tema as of September 30, 2017 is netted against the $0.6 million amount due from Tema under the TSA discussed below. Gateway Gathering and Marketing (“Gateway”) . A portion of Rosehill Operating’s oil, natural gas and NGLs is sold to Gateway, a subsidiary of Rosemore. During the three and nine months ended September 30, 2017 , revenues from production sold to Gateway were approximately $11.4 million and $36.2 million , respectively. During the three and nine months ended September 30, 2016 , revenues from production sold to Gateway were approximately $6.8 million and $16.1 million , respectively. As of September 30, 2017 and December 31, 2016 , the related receivable due from Gateway was approximately $4.3 million and $4.5 million , respectively. During the three and nine months ended September 30, 2017 , approximately $0.3 million and $0.8 million , respectively, was incurred related to a marketing and gathering agreement with Gateway compared to approximately $0.3 million and $0.7 million , during the three and nine months ended September 30, 2016 , respectively. As of September 30, 2017 and December 31, 2016 , the payable due to Gateway related to this agreement was $0.4 million and approximately $0.3 million , respectively. Certain consulting services are provided to Gateway, and for each of the three and nine months ended September 30, 2017 and three and nine months ended September 30, 2016 , Gateway was invoiced amounts less than $0.1 million related to these services, which were recorded in general and administrative expenses in the accompanying Condensed Consolidated Statements of Operations. Certain other general and administrative services are also provided to Gateway, for which Gateway was invoiced approximately $0.1 million in the three months ended September 30, 2016 and was invoiced approximately $0.1 million and $0.2 million in the nine months ended September 30, 2017 , and September 30, 2016 , respectively. As of December 31, 2016 , the receivable due from Gateway related to these services was approximately $0.3 million . As of September 30, 2017 , there was no receivable from Gateway related to these services. Transaction expenses . Under the terms of the Transaction, the Company reimbursed Tema and Rosemore $1.6 million and $2.4 million , respectively, on April 27, 2017, for costs incurred in connection with the Transaction. Distributions. The LLC Agreement requires Rosehill Operating to make a corresponding cash distribution to the Company at any time a dividend is to be paid by the Company to the holders of its Series A Preferred Stock. The LLC Agreement allows for distributions to be made by Rosehill Operating to its members on a pro rata basis in accordance with the number of Rosehill Operating Common Units owned by each member out of funds legally available therefor. The Company expects Rosehill Operating may make distributions out of Distributable Cash periodically to the extent permitted by the revolving credit facility agreements of Rosehill Operating and necessary to enable the Company to cover its operating expenses and other obligations, as well as to make dividend payments, if any, to the holders of its Class A common stock. In addition, the LLC Agreement generally requires Rosehill Operating to make pro rata distributions to its members, including the Company, in an amount at least sufficient to allow the Company to (i) pay its taxes and (ii) satisfy its obligations under the Tax Receivable Agreement. Cost Allocations . For periods prior to the Transaction, Tema allocated certain overhead costs associated with general and administrative services, including insurance, professional fees, facilities, information services, human resources and other support departments related to Rosehill Operating. Also included in the cost allocations are costs associated with employees covered under Rosemore's defined benefit plan and long term incentive compensation plan. Employees of Rosehill Operating no longer participate in either employee benefit plan. Overhead costs allocated were $1.1 million for the three months ended September 30, 2016 , and were $1.5 million and $4.0 million for the nine months ended September 30, 2017 and 2016 , respectively. There were no overhead costs allocated for the three months ended September 30, 2017 . Where costs incurred related to Rosehill Operating’s assets in the periods prior to the Transaction could not be determined by specific identification, the costs were primarily allocated proportionately on a Boe basis. Management believes the allocations are a reasonable reflection of the utilization of services provided. However, the allocations may not fully reflect the expense that would have been incurred had Rosehill Operating’s assets been a stand-alone company during the 2016 periods presented. Transition Service Agreement . On April 27, 2017 in connection with the closing of the Transaction, the Company entered into a Transition Service Agreement (“TSA”) with Tema to provide certain services to each other following the closing of the Transaction. Pursuant to the terms, the Company agreed to provide to Tema (i) operation services for the assets excluded from the Transaction, (ii) divestment assistance, and (iii) office space to Gateway. Tema agreed to provide to the Company (i) human resources and benefits administration, (ii) information technology and telecommunications, (iii) general business insurance, and (iv) legal services. The TSA terminates on October 27, 2018, unless terminated or discontinued earlier in accordance with the terms and condition of the TSA. During the nine months ended September 30, 2017 , the Company incurred and billed costs of $0.6 million related to services provided by Tema under the TSA. Amounts due from Tema as of September 30, 2017 , related to the TSA are $0.6 million , which are netted against the amount due to Tema under the TSA of $0.6 million discussed above. Additionally, the estimated amounts due to the Company from Tema related to the estimated working capital adjustment as of September 30, 2017 of $0.2 million , remains subject to final settlement between the Company and Tema.</t>
  </si>
  <si>
    <t>Commitments and Contingencies</t>
  </si>
  <si>
    <t>Commitments and Contingencies Disclosure [Abstract]</t>
  </si>
  <si>
    <t>Commitments and Contingencies Transaction . See Note 2 - Transaction for a description of the estimated working capital adjustment related to the Transaction which remains subject to final settlement between the Company and Tema. Legal . In the ordinary course of business, the Company is party to various legal actions, which arise primarily from its activities as operator of oil and natural gas wells. In management’s opinion, the outcome of any such currently pending legal actions will not have a material adverse effect on the Company’s financial position or results of operation. Environmental Matters . Environmental assessments and remediation efforts are conducted at multiple locations, primarily previously owned or operated facilities. Environmental and clean-up costs are accrued when it is both probable that a liability has been incurred and the amount can be reasonably estimated. Accruals for losses from environmental remediation obligations generally are recorded no later than completion of the remediation feasibility study. Estimated costs, which are based upon experience and assessments, are recorded at undiscounted amounts without considering the impact of inflation and are adjusted periodically as additional or new information is available. Environmental assessments and remediation costs for neither the three or nine months ended September 30, 2017 and 2016 had a material adverse effect on the financial condition, results of operations and cash flows. Rights of Securities Holders . The holders of the Founder Shares, the Series A Preferred Stock, the Private Placement Warrants and unregistered Class A common stock were entitled to registration rights pursuant to certain agreements of the Company. In May 2017, the Company filed a registration statement registering the Founder Shares, the Series A Preferred Stock (and any shares of common stock issuable upon conversion of the Series A Preferred Stock), the Private Placement Warrants (and any shares of Class A common stock issuable upon the exercise of the Private Placement Warrants), the unregistered Class A common stock and the shares of common stock issuable upon exercise of the outstanding Warrants. The registration statement was declared effective on June 19, 2017. Rosehill Operating Common Unit Redemption Right. The LLC Agreement provides Tema with a redemption right, which entitles Tema to cause Rosehill Operating to redeem, from time to time, all or a portion of its Rosehill Operating common units (and a corresponding number of shares of Class B common stock) for, at Rosehill Operating’s option, newly issued shares of the Company’s Class A common stock on a one-for-one basis or a cash payment equal to the average of the volume-weighted closing price of one share of Class A common stock for the twenty trading days prior to the date Tema delivers a notice of redemption for each Rosehill Operating common unit redeemed (subject to customary adjustments, including for stock splits, stock dividends and reclassifications). In the event of a reclassification event (as defined in the LLC Agreement), the Company as managing member is required to ensure that each Rosehill Operating common unit (and a corresponding share of Class B common stock) is redeemable for the same amount and type of property, securities or cash that a share of Class A common stock becomes exchangeable for or converted into as a result of such reclassification event. Upon the exercise of the redemption right, Tema will surrender its Rosehill Operating common units (and a corresponding number of shares of Class B common stock) to Rosehill Operating and (i) Rosehill Operating shall cancel such Rosehill Operating common units and issue to the Company a number of Rosehill Operating common units equal to the number of surrendered Rosehill Operating common units and (ii) the Company shall cancel the surrendered shares of Class B common stock. The LLC Agreement requires that the Company contribute cash or shares of Class A common stock to Rosehill Operating in exchange for the issuance to the Company described in clause (i). Rosehill Operating will then distribute such cash or shares of the Company’s Class A common stock to Tema to complete the redemption. Upon the exercise of the redemption right, the Company may, at its option, affect a direct exchange of cash or its Class A common stock for such Rosehill Operating common units in lieu of such a redemption. Maintenance of One-to-One Ratios. The LLC Agreement includes provisions intended to ensure that the Company at all times maintains a one-to-one ratio between (a) (i) the number of outstanding shares of Class A common stock and (ii) the number of Rosehill Operating common units owned by the Company (subject to certain exceptions for certain rights to purchase equity securities of the Company under a “poison pill” or similar shareholder rights plan, if any, certain convertible or exchangeable securities issued under the Company’s equity compensation plans and certain equity securities issued pursuant to the Company’s equity compensation plans (other than a stock option plan) that are restricted or have not vested thereunder) and (b) (i) the number of other outstanding equity securities of the Company (including the Series A Preferred Stock and the warrants) and (ii) the number of corresponding outstanding equity securities of Rosehill Operating. These provisions are intended to result in Tema having a voting interest in the Company that is identical to Tema’s economic interest in Rosehill Operating.</t>
  </si>
  <si>
    <t>Subsequent Event</t>
  </si>
  <si>
    <t>Subsequent Events [Abstract]</t>
  </si>
  <si>
    <t>Subsequent Event October 24, 2017, the Company and Rosehill Operating entered into a Purchase and Sale Agreement (the “PSA”) to acquire specified oil and gas wells, leases covering approximately 4,565 net acres and other associated assets and interests in the southern Delaware Basin (the “Southern Delaware Acquisition”) for approximately $77.6 million in cash (the “Purchase Price”), subject to customary purchase price adjustments. Subject to certain conditions under the PSA, the Company and Rosehill Operating are obligated to acquire from the sellers additional oil and gas leases located within a certain designated area in the Delaware Basin (the “Designated Area”) from the sellers for additional consideration calculated on the same basis as the Purchase Price, up to an additional $80 million in cash in the aggregate. The PSA may be terminated under certain conditions including if the closing of the Southern Delaware Acquisition has not occurred on or before December 31, 2017, and by the Company if it has not been able to obtain financing by the applicable target date. The Company is evaluating several potential sources of financing for the Southern Delaware Acquisition, including preferred equity, debt or a combination thereof. The Company has no firm commitment for such financing and may not be able to obtain financing on desirable terms, if at all. On October 24, 2017, the Company paid the Sellers a deposit of $6 million (the “Deposit”) pursuant to the PSA. If the PSA is terminated under certain circumstances resulting from a breach of the PSA by the Company or if the Company terminates the PSA due to its inability to obtain financing on satisfactory terms by the applicable target date, the sellers will be entitled to retain the Deposit. Alternatively, if the PSA is terminated under certain circumstances resulting from a breach of the PSA by any seller, the Company will be entitled, in addition to legal and equitable remedies (including seeking damages from the sellers or seeking specific performance of the PSA), to receive a return of the Deposit.</t>
  </si>
  <si>
    <t>Summary of Significant Accounting Policies and Recently Issued Accounting Standards (Policies)</t>
  </si>
  <si>
    <t>Basis of Presentation</t>
  </si>
  <si>
    <t>Basis of Presentation The consolidated financial results of the Company consist of the financial results of Rosehill Resources Inc. and Rosehill Operating, its consolidated subsidiary. Pursuant to the Transaction described in Note 2 - Transaction , the Company acquired approximately 16% of the common units of Rosehill Operating, while Tema retained approximately 84% of the common units in Rosehill Operating. Because Tema has effective control of the combined company before and after the Transaction through its majority voting interest in Rosehill Operating and the Company, respectively, the Transaction was accounted for in a manner similar to a reverse recapitalization. As a result, the reports filed by the Company subsequent to the Transaction are prepared “as if” Rosehill Operating is the predecessor and legal successor to the Company. The historical operations of Rosehill Operating are deemed to be those of the Company. Thus, the financial statements included in this report reflect (i) the historical operating results of Rosehill Operating prior to the Transaction; (ii) the combined results of the Company and Rosehill Operating following the Transaction; (iii) the assets and liabilities of Rosehill Operating at their historical cost; and (iv) the Company’s equity and earnings per share for all periods presented. All periods prior to the date of the Transaction shown in the accompanying unaudited condensed consolidated financial statements have been prepared on a “carve-out” basis and are derived from the accounting records of Tema. The accompanying unaudited condensed consolidated financial statements prior to the Transaction include direct expenses related to Rosehill Operating and expense allocations for certain functions of Tema including, but not limited to, general corporate expenses related to finance, legal, information technology, human resources, communications, insurance, utilities, and compensation. These expenses have been allocated on the basis of direct usage when identifiable, actual volumes and revenues, with the remainder allocated proportionately on a barrel of oil equivalent (“Boe”) basis. Management considers the basis on which the expenses have been allocated to reasonably reflect the utilization of services provided to or the benefit received by Rosehill Operating during the periods presented. The allocations may not, however, reflect the expenses that would have been incurred as an independent company for the periods presented. Actual costs that may have been incurred prior to the Transaction would depend on a number of factors, including the organizational structure, whether functions were outsourced or performed by employees and strategic decisions made in areas such as information technology and infrastructure. The allocations and related estimates and assumptions are described more fully in Note 14 – Transactions with Related Parties. The following unaudited condensed financial statements have been prepared pursuant to the rules and regulations of the Securities and Exchange Commission (“SEC”). Certain information and note disclosures normally included in annual financial statements prepared in accordance with generally accepted accounting principles in the United States (“U.S. GAAP”) have been condensed or omitted pursuant to those rules and regulations, although the company believes that the disclosures made are adequate to make the information not misleading. The unaudited condensed consolidated financial statements reflect all normal and recurring adjustments that are, in the opinion of management, necessary for the fair presentation of the results of operations for the interim periods. These interim financial statements should be read in conjunction with Rosehill Operating’s audited financial statements for the year ended December 31, 2016 included in the Proxy Statement of the Company filed with the SEC on April 12, 2017, as amended and supplemented (the “Audited Financial Statements”).</t>
  </si>
  <si>
    <t>Reclassifications</t>
  </si>
  <si>
    <t>Reclassifications Certain reclassifications have been made to prior year financial statements to conform to classifications made in the current year. These reclassifications have no impact on net income (loss), stockholder's equity or statement of cash flows as previously presented.</t>
  </si>
  <si>
    <t>Variable Interest Entities</t>
  </si>
  <si>
    <t xml:space="preserve">Variable Interest Entities Rosehill Operating is a variable interest entity (“VIE”). The Company determined that it is the primary beneficiary of Rosehill Operating as the Company is the sole managing member and has the power to direct the activities most significant to Rosehill Operating’s economic performance as well as the obligation to absorb losses and receive benefits that are potentially significant. At September 30, 2017 , the Company had an economic interest of approximately 16% in Rosehill Operating and consolidated 100% of Rosehill Operating’s assets and liabilities and results of operations in the Company’s unaudited condensed consolidated financial statements contained herein. At September 30, 2017 , Tema had an economic interest of approximately 84% in Rosehill Operating; however, because it has disproportionately fewer voting rights, Tema is shown as a noncontrolling interest holder of Rosehill Operating. For further discussion see Noncontrolling Interest in Note 13 - Stockholder’s Equity. </t>
  </si>
  <si>
    <t>Use of Estimates</t>
  </si>
  <si>
    <t>Use of Estimates The preparation of unaudited condensed consolidated financial statements in accordance with U.S. GAAP requires management to make estimates and assumptions that affect the reported amounts of assets and liabilities; disclosure of contingent assets and liabilities at the date of the financial statements; the reported amounts of revenues and expenses during the reporting periods; and the quantities and values of proved oil, natural gas and natural gas liquids (“NGLs”) reserves used in calculating depletion and assessing impairment of oil and natural gas properties. Actual results could differ significantly from these estimates. Significant estimates made by management include the quantities of proved oil, natural gas and NGL reserves, related present value estimates of future net cash flows therefrom, the carrying value of oil and natural gas properties, asset retirement obligations, the fair value of its commodity derivative positions, contingencies, fair value of the Company’s warrants and estimates of current and deferred income taxes, deferred income tax valuation allowances and amounts associated with the Company’s Tax Receivable Agreement with Tema (the “Tax Receivable Agreement”) (see Note 12 – Income Taxes) . While management believes these estimates are reasonable, changes in facts and assumptions of the discovery of new information may result in revised estimates. Actual results could differ from these estimates and it is reasonably possible these estimates could be revised in the near term, and these revisions could be material.</t>
  </si>
  <si>
    <t>Recently Issued Accounting Standards</t>
  </si>
  <si>
    <t>Recently Issued Accounting Standard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 August 2015, the FASB issued ASU 2015-14, Revenue from Contracts with Customers (Topic 606): Deferral of Effective Date , which defers the effective date of ASU 2014-09 by one year to be effective for the Company for annual reporting periods beginning after December 15, 2018, and interim reporting periods within annual reporting periods beginning after December 15, 2019. ASU 2014-09 , Revenue from Contracts with Customers , supersedes the revenue recognition requirements in Topic 605, Revenue Recognition , and industry-specific guidance in Subtopic 932-605, Extractive Activities – Oil and Gas – Revenue Recognition and requires an entity to recognize revenue when it transfers promised goods or services to customers in an amount that reflects the consideration the entity expects to be entitled to in exchange for those goods or services. Subsequently, in April 2016, the FASB issued ASU 2016-10, Revenue from Contracts with Customers (Topic 606): Identifying Performance Obligations and Licensing as further clarification on identifying performance obligations and the licensing implementation guidance. In May 2016, the FASB issued ASU 2016-12, Revenue from Contracts with Customers (Topic 606): Narrow – Scope Improvements and Practical Expedients , as clarifying guidance to improve the operability and understandability of the implementation guidance on principal versus agent considerations. In December 2016, the FASB further issued ASU 2016-20, Technical Corrections and Improvements to Topic 606, Revenue from Contracts with Customers , to increase stakeholders’ awareness of the proposals and to expedite improvements to ASU 2014-09. In September 2017, the FASB issued ASU 2017-13 , Revenue Recognition (Topic 605), Revenue from Contracts with Customers (Topic 606), Leases (Topic 840), and Leases (Topic 842) which amends SEC paragraphs pursuant to the Staff Announcement at the July 20, 2017 EITF Meeting and Rescission of Prior SEC Staff Announcements and Observer Comments . While we are in the preliminary stages of the evaluation of this new accounting standard, no significant changes to the Company’s existing policies have been identified. In February 2016, the FASB issued ASU 2016-02, Leases (Topic 842), which requires the recognition of lease assets and lease liabilities by lessees for those leases classified as operating leases under previous U.S. GAAP. ASU 2016-02 is effective for the Company for fiscal years beginning after December 15, 2019, and interim periods within fiscal years beginning after December 15, 2020. Early adoption is permitted. The method of adoption and impact this standard will have on the unaudited condensed financial statements and related disclosures is currently being evaluated. In June 2016, the FASB issued ASU 2016-13, Financial Instruments – Credit Losses (Topic 326): Measurement of Credit Losses on Financial Instruments requiring the measurement of all expected credit losses for financial assets, which include trade receivables, held at the reporting date based on historical experience, current conditions, and reasonable and supportable forecasts. The guidance in this ASU is effective for the Company for fiscal years beginning after December 15, 2020, and interim periods within fiscal years beginning after December 15, 2021 with early adoption permitted for interim and annual periods beginning after December 15, 2018. The evaluation of this standard on the unaudited condensed financial statements and related disclosures is currently ongoing. In August 2016, the FASB issued ASU 2016-15, Statement of Cash Flows (Topic 320): Classification of Cash Receipts and Cash Payments , which addresses eight specific cash flow issues with the objective of reducing the existing diversity of presentation and classification in the statement of cash flows. The new standard applies to cash flows associated with debt payment or debt extinguishment costs, settlement of zero-coupon debt or other debt instruments with coupon rates that are insignificant in relation to effective interest rate of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the Company for fiscal years beginning after December 15, 2018, and interim periods within fiscal years beginning after December 15, 2019. Early adoption is permitted, but only if all amendments are adopted in the same period. The evaluation of this standard on the unaudited condensed Statements of Cash Flows is currently ongoing.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ASU 2017-01 is effective for the Company for fiscal years beginning after December 15, 2018, and interim periods within fiscal years beginning after December 15, 2019. The adoption of this ASU, using a prospective approach, could have a material impact on the unaudited condensed financial statements and related disclosures if future acquisitions or disposals are treated as asset purchases (or sales) rather than acquisition or disposal of a business. In February 2017, the FASB issued ASU 2017-05, Other Income – Gains and Losses from the Derecognition of Nonfinancial Assets (Subtopic 610-20): Clarifying the Scope of Asset Derecognition Guidance and Accounting for Partial Sales of Nonfinancial Assets , which clarifies the scope of Subtopic 610-20 and provides further guidance for partial sales of nonfinancial assets. Subtopic 610-20, which was issued in May 2014 as part of ASU 2014-09, provides guidance for recognizing gains and losses from the transfer of nonfinancial assets in contracts with noncustomers. An entity is required to apply the amendments in ASU 2017-05 at the same time it applies the amendments in ASU 2014-09. Therefore, ASU 2017-05 is effective for the Company for fiscal years beginning after December 15, 2018, and interim periods within fiscal years beginning after December 15, 2019. An entity may elect to apply the amendments in ASU 2017-05 either retrospectively to each period presented in the financial statements in accordance with the guidance on accounting changes in FASB’s Accounting Standards Codification (“ASC”) Topic 250, Accounting Changes and Error Corrections , paragraphs 10-45-5 through 10-45-10 (i.e. the retrospective approach) or retrospectively with a cumulative-effect adjustment to retained earnings as of the beginning of the fiscal year of adoption (i.e. the modified retrospective approach). An entity may elect to apply all of the amendments in ASU 2017-05 and ASU 2014-09 using the same transition method, and alternatively may elect to use different transition methods. Entities may apply the guidance earlier as of annual reporting periods beginning after December 15, 2016, including interim reporting periods within that reporting period. The impact ASU 2017-05 will have on the unaudited condensed financial statements and related disclosures is currently ongoing. In May 2017, the FASB issued ASU, 2017-09 – Compensation – Stock Compensation (Topic 718); Scope of Modification Accounting. The new guidance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ASU is not expected to have a material impact on the Company’s consolidated financial resul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e amendments in Part I of ASU 2017-11 change the classification analysis of certain equity-linked financial instruments (or embedded features) with down round features and also clarify existing disclosure requirements for equity-classified instruments. The amendments in Part II of ASU 2017-11 recharacterize the indefinite deferral of certain provisions of Topic 480, currently presented as pending content in the Codification, to a scope exception . For the Company, the amendments in Part I of this Update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In August 2017, the FASB issued ASU 2017-12, Derivatives and Hedging (Topic 815): Targeted Improvements to Accounting for Hedging Activities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2017-12 is effective for the Company for fiscal years beginning after December 15, 2019. Early adoption is permitted. The Company has not yet evaluated the impact of this standard on its unaudited condensed financial statements and related disclosures.</t>
  </si>
  <si>
    <t>Earnings Per Share (Tables)</t>
  </si>
  <si>
    <t>Schedule of Earnings Per Share</t>
  </si>
  <si>
    <t>The following table sets forth the calculation of basic and diluted weighted average shares outstanding and earnings per share for the indicated periods: Three Months Ended September 30, Nine Months Ended September 30, 2017 2016 2017 2016 (In thousands except per share data) (Unaudited) Net Income (Loss) (numerator): Basic: Net income (loss) attributable to common stockholders of Rosehill Resources Inc. $ (464 ) $ (182 ) $ (3,207 ) $ (8,136 ) Diluted: Net income (loss) attributable to common stockholders of Rosehill Resources Inc. $ (464 ) $ (182 ) $ (3,207 ) $ (8,136 ) Add: Dividends on convertible preferred stock — — — — Net income (loss) attributable to common stockholders of Rosehill Resources Inc. - diluted $ (464 ) $ (182 ) $ (3,207 ) $ (8,136 ) Weighted average shares (denominator): Weighted average shares – basic 5,857 5,857 5,857 5,857 Dilutive effect of convertible preferred stock — — — — Weighted average shares – diluted 5,857 5,857 5,857 5,857 Basic earnings per share $ (0.08 ) $ (0.03 ) $ (0.55 ) $ (1.39 ) Diluted earnings per share $ (0.08 ) $ (0.03 ) $ (0.55 ) $ (1.39 )</t>
  </si>
  <si>
    <t>Accounts Receivable (Tables)</t>
  </si>
  <si>
    <t>Schedule of Accounts Receivable</t>
  </si>
  <si>
    <t>Accounts receivable is comprised of the following: September 30, 2017 December 31, 2016 (In thousands) (Unaudited) Revenue receivable $ 1,417 $ 1,291 Joint interest billings 526 557 Other — 80 Accounts receivable $ 1,943 $ 1,928</t>
  </si>
  <si>
    <t>Derivative Instruments (Tables)</t>
  </si>
  <si>
    <t>Schedule of Derivative Assets and Liabilities</t>
  </si>
  <si>
    <t>The fair value of the derivative assets and liabilities is as follows as of the respective dates: September 30, 2017 December 31, 2016 (Unaudited) Derivative assets - Current Commodity derivative options $ 48 $ 21 Commodity derivative swaps 54 — Interest rate swap — 226 Total Derivative assets - Current $ 102 $ 247 Derivative liabilities - Current Commodity derivative swaps $ — $ 1,856 Total Derivative liabilities - Current $ — $ 1,856 Derivative liabilities - Non current Commodity derivative swaps $ 115 $ — Total Derivative liabilities - Non current $ 115 $ —</t>
  </si>
  <si>
    <t>Schedule of Derivative Instruments</t>
  </si>
  <si>
    <t>As of September 30, 2017 , the open commodity derivative positions with respect to future production were as follows: 2017 2018 2019 Commodity derivative swaps Oil: Notional volume (Barrels) 144,000 450,000 108,000 Weighted average price ($/Barrel) $ 52.78 $ 50.92 $ 51.04 Natural Gas: Notional volume (MMBtu) 390,000 1,230,000 60,000 Weighted average price ($/MMBtu) $ 3.13 $ 3.25 $ 3.03 Commodity derivative options Natural Gas: Notional volume (MMBtu) 180,000 — — Weighted average price ($/MMBtu) $ 3.32 $ — $ —</t>
  </si>
  <si>
    <t>Schedule of Derivative Instruments in Statement of Financial Position</t>
  </si>
  <si>
    <t>For the three and nine months ended September 30, 2017 and 2016 , the effect of the derivative activity on the Company’s Condensed Consolidated Statements of Operations was as follows: Three Months Ended September 30, Nine Months Ended September 30, (In thousands) 2017 2016 2017 2016 Realized gain (loss) on derivatives Commodity derivative options $ 18 $ (10 ) $ 172 $ (24 ) Commodity derivative swaps 454 (315 ) (10 ) 507 Total 472 (325 ) 162 483 Interest rate swap 6 (185 ) (143 ) (606 ) Total realized gain (loss) on derivatives $ 478 $ (510 ) $ 19 $ (123 ) Unrealized gain (loss) on derivatives Commodity derivative options $ 55 $ 94 $ 361 $ (1,395 ) Commodity derivative swaps (1,978 ) — 1,228 (1,220 ) Total (1,923 ) 94 1,589 (2,615 ) Interest rate swap — 232 (226 ) (549 ) Total unrealized gain (loss) on derivatives $ (1,923 ) $ 326 $ 1,363 $ (3,164 )</t>
  </si>
  <si>
    <t>Fair Value Measurements (Tables)</t>
  </si>
  <si>
    <t>Schedule of Fair Value of Assets and Liabilities</t>
  </si>
  <si>
    <t>The financial instruments measured at fair value on a recurring basis consist of the following: September 30, 2017 December 31, 2016 (In thousands) (Unaudited) Derivative assets (liabilities) Derivative assets - current $ 102 $ 247 Derivative liabilities - current — (1,856 ) Derivative liabilities - non current (115 ) — Total derivative assets (liabilities) $ (13 ) $ (1,609 ) The tables below set forth by level within the fair value hierarchy represent the gross components of the assets and liabilities that were measured at fair value on a recurring basis as of September 30, 2017 and December 31, 2016 . These gross balances are intended solely to provide information on sources of inputs to fair value and proportions of fair value involving objective versus subjective valuations and do not represent either the actual credit exposure or net economic exposure. September 30, 2017 (In thousands) Level 1 Level 2 Level 3 Total Derivative assets (liabilities) Derivative assets - current $ — $ 102 $ — $ 102 Derivative liabilities - non current — (115 ) — (115 ) Total derivative assets (liabilities) $ — $ (13 ) $ — $ (13 ) December 31, 2016 (In thousands) Level 1 Level 2 Level 3 Total Derivative assets (liabilities) Derivative assets - current $ 21 $ 226 $ — $ 247 Derivative liabilities - non current (1,856 ) — — (1,856 ) Total derivative assets (liabilities) $ (1,835 ) $ 226 $ — $ (1,609 )</t>
  </si>
  <si>
    <t>Property and equipment (Tables)</t>
  </si>
  <si>
    <t>Schedule of Property, Plant and Equipment</t>
  </si>
  <si>
    <t>Property and equipment is comprised of the following: September 30, 2017 December 31, 2016 (In thousands) (Unaudited) Proved oil and natural gas properties $ 377,517 $ 258,530 Unproved oil and natural gas properties 533 1,942 Land 406 1,561 Other property and equipment 3,695 3,807 Total property and equipment 382,151 265,840 Less: accumulated DD&amp;A (1) (168,125 ) (142,467 ) Total Property and equipment, net $ 214,026 $ 123,373 (1) Accumulated Depreciation, Depletion and Amortization (“DD&amp;A”) of oil and natural gas properties including impairment, is $165.5 million and $139.8 million as of September 30, 2017 and December 31, 2016 , respectively.</t>
  </si>
  <si>
    <t>Asset Retirement Obligations (Tables)</t>
  </si>
  <si>
    <t>Schedule of Asset Retirement Obligations</t>
  </si>
  <si>
    <t>The change in asset retirement obligations or the nine month period ended September 30, 2017 is set forth below: (In thousands) Balance at January 1, 2017 $ 5,431 Liabilities incurred 783 Liabilities settled (725 ) Accretion expense 198 Balance at September 30, 2017 5,687 Less: current portion (252 ) Long-term portion at September 30, 2017 $ 5,435</t>
  </si>
  <si>
    <t>Accrued Liabilities and Other (Tables)</t>
  </si>
  <si>
    <t>Schedule of Accrued Liabilities and Other</t>
  </si>
  <si>
    <t>Accrued liabilities and other is comprised of the following as of the respective dates: September 30, 2017 December 31, 2016 (In thousands) (Unaudited) Accrued payroll $ 1,819 $ 948 Accrued legal and professional fees 750 223 Production taxes 138 120 Property taxes 342 — Royalties payable 1,833 2,494 Advances from joint owners 113 219 Asset retirement obligations, current 252 251 Accrued lease operating expense 694 — Accrued capital expenditures 18,046 2,443 Other 364 399 Total accrued liabilities and other $ 24,351 $ 7,097</t>
  </si>
  <si>
    <t>Stockholders' Equity (Tables)</t>
  </si>
  <si>
    <t>Schedule of Stockholders' Equity</t>
  </si>
  <si>
    <t>The following table summarizes the changes in the outstanding preferred stock, common stock and Class A common stock warrants through the date of the Transaction. Series A Class A Class B Class F Total Class A Warrants Issued at formation — 588,276 — 4,312,500 4,900,776 588,276 Issued at IPO — 7,597,044 — — 7,597,044 7,597,044 Issued in connection with private placement — — — — — 8,408,838 Forfeitures/Cancellation of founder shares — — — (2,266,170 ) (2,266,170 ) — Conversion of founder shares — 3,475,665 — (2,046,330 ) 1,429,335 — Redemption of Class A shares — (5,804,404 ) — — (5,804,404 ) — Issued to Tema in connection with the Transaction — — 29,807,692 — 29,807,692 4,000,000 Preferred stock and warrants issued to PIPE Investors 75,000 — — — — 5,000,000 Preferred stock issued to Sponsor and Rosemore Holdings, Inc. 20,000 — — — — — Outstanding at the Transaction date 75,000 5,856,581 29,807,692 — 35,664,273 25,594,158</t>
  </si>
  <si>
    <t>Schedule of Dividends</t>
  </si>
  <si>
    <t>(In thousands) Three Months Ended September 30, 2017 Nine Months Ended September 30, 2017 Dividends paid-in-kind $ 1,926 $ 3,298 Dividends declared and payable in cash 16 16 Non-cash deemed dividends — 6,700 $ 1,942 $ 10,014</t>
  </si>
  <si>
    <t>Nature of Operations - Narrative (Details)</t>
  </si>
  <si>
    <t>Variable Interest Entity [Line Items]</t>
  </si>
  <si>
    <t>Economic interest (as a percent)</t>
  </si>
  <si>
    <t>16.00%</t>
  </si>
  <si>
    <t>Rosehill Operating</t>
  </si>
  <si>
    <t>Ownership in equity method investment (as a percent)</t>
  </si>
  <si>
    <t>84.00%</t>
  </si>
  <si>
    <t>100.00%</t>
  </si>
  <si>
    <t>Transaction - Narrative (Details) - USD ($) $ in Thousands</t>
  </si>
  <si>
    <t>Apr. 27, 2017</t>
  </si>
  <si>
    <t>Related Party Transaction [Line Items]</t>
  </si>
  <si>
    <t>Proceeds from the preferred stock</t>
  </si>
  <si>
    <t>Tema</t>
  </si>
  <si>
    <t>Warrants exercisable (shares)</t>
  </si>
  <si>
    <t>Payments for acquisition</t>
  </si>
  <si>
    <t>Proceeds from issuance</t>
  </si>
  <si>
    <t>Rosehill Operating | Tema</t>
  </si>
  <si>
    <t>Aggregate indebtedness</t>
  </si>
  <si>
    <t>Rosehill Operating | 8.0% Series A Cumulative Perpetual Preferred Stock</t>
  </si>
  <si>
    <t>Proceeds from issuance or sale of equity</t>
  </si>
  <si>
    <t>Proceeds from issuance of common stock</t>
  </si>
  <si>
    <t>Rosehill Operating | Class B Common Stock</t>
  </si>
  <si>
    <t>Rosehill Operating | Class A Common Stock | Tema</t>
  </si>
  <si>
    <t>PIPE Investment</t>
  </si>
  <si>
    <t>PIPE Investment | Private Placement</t>
  </si>
  <si>
    <t>PIPE Investment | 8.0% Series A Cumulative Perpetual Preferred Stock</t>
  </si>
  <si>
    <t>Proceeds from warrant exercises</t>
  </si>
  <si>
    <t>PIPE Investment | 8.0% Series A Cumulative Perpetual Preferred Stock | Private Placement</t>
  </si>
  <si>
    <t>Stated debt instrument interest rate (as a percent)</t>
  </si>
  <si>
    <t>PIPE Investment | Warrant | Private Placement</t>
  </si>
  <si>
    <t>Rosemore Holdings</t>
  </si>
  <si>
    <t>Rosemore Holdings | 8.0% Series A Cumulative Perpetual Preferred Stock</t>
  </si>
  <si>
    <t>Earnings Per Share - Summary (Details) - USD ($) $ / shares in Units, shares in Thousands, $ in Thousands</t>
  </si>
  <si>
    <t>Basic:</t>
  </si>
  <si>
    <t>Net income (loss) attributable to common stockholders of Rosehill Resources Inc.</t>
  </si>
  <si>
    <t>Diluted:</t>
  </si>
  <si>
    <t>Add: Dividends on convertible preferred stock</t>
  </si>
  <si>
    <t>Net income (loss) attributable to common stockholders of Rosehill Resources Inc. - diluted</t>
  </si>
  <si>
    <t>Weighted Average Number of Shares Outstanding, Basic and Diluted</t>
  </si>
  <si>
    <t>Weighted average shares (denominator):</t>
  </si>
  <si>
    <t>Weighted average shares - basic (shares)</t>
  </si>
  <si>
    <t>Dilutive effect of convertible preferred stock (shares)</t>
  </si>
  <si>
    <t>Weighted average shares - diluted (shares)</t>
  </si>
  <si>
    <t>Basic earnings per share (USD per share)</t>
  </si>
  <si>
    <t>Diluted earnings per share (USD per share)</t>
  </si>
  <si>
    <t>Earnings Per Share - Narrative (Details) - shares shares in Millions</t>
  </si>
  <si>
    <t>Series A Preferred Stock</t>
  </si>
  <si>
    <t>Antidilutive Securities Excluded from Computation of Earnings Per Share [Line Items]</t>
  </si>
  <si>
    <t>Antidilutive securities excluded from computation of earnings per share</t>
  </si>
  <si>
    <t>Warrant</t>
  </si>
  <si>
    <t>Restricted Stock</t>
  </si>
  <si>
    <t>Accounts Receivable - Summary (Details) - USD ($) $ in Thousands</t>
  </si>
  <si>
    <t>Revenue receivable</t>
  </si>
  <si>
    <t>Joint interest billings</t>
  </si>
  <si>
    <t>Derivative Instruments - Assets and Liabilities (Details) - USD ($) $ in Thousands</t>
  </si>
  <si>
    <t>Derivative [Line Items]</t>
  </si>
  <si>
    <t>Derivative assets - Current</t>
  </si>
  <si>
    <t>Derivative liabilities - Current</t>
  </si>
  <si>
    <t>Derivative liabilities - Non current</t>
  </si>
  <si>
    <t>Commodity derivative options</t>
  </si>
  <si>
    <t>Commodity derivative swaps</t>
  </si>
  <si>
    <t>Interest rate swap</t>
  </si>
  <si>
    <t>Derivative Instruments - Derivative Positions (Details) - Forecast bbl in Thousands, MMBTU in Thousands</t>
  </si>
  <si>
    <t>Dec. 31, 2017MMBTU$ / MMBTU$ / bblbbl</t>
  </si>
  <si>
    <t>Dec. 31, 2019MMBTU$ / MMBTU$ / bblbbl</t>
  </si>
  <si>
    <t>Dec. 31, 2018MMBTU$ / MMBTU$ / bblbbl</t>
  </si>
  <si>
    <t>Natural Gas:</t>
  </si>
  <si>
    <t>Notional volume (MMBtu) | MMBTU</t>
  </si>
  <si>
    <t>Weighted average price ($/MMBtu) | $ / MMBTU</t>
  </si>
  <si>
    <t>Oil:</t>
  </si>
  <si>
    <t>Notional volume (Barrels) | bbl</t>
  </si>
  <si>
    <t>Weighted average price ($/Barrel) | $ / bbl</t>
  </si>
  <si>
    <t>Derivative Instruments - Gain (Loss) on Derivatives (Details) - USD ($) $ in Thousands</t>
  </si>
  <si>
    <t>Realized gain (loss) on derivatives</t>
  </si>
  <si>
    <t>Total realized gain (loss) on derivatives</t>
  </si>
  <si>
    <t>Unrealized gain (loss) on derivatives</t>
  </si>
  <si>
    <t>Total unrealized gain (loss) on derivatives</t>
  </si>
  <si>
    <t>Fair Value Measurements - Summary (Details) - USD ($) $ in Thousands</t>
  </si>
  <si>
    <t>Derivative Assets (Liabilities), at Fair Value, Net, by Balance Sheet Classification [Abstract]</t>
  </si>
  <si>
    <t>Derivative liabilities - current</t>
  </si>
  <si>
    <t>Recurring Fair Value Measurements</t>
  </si>
  <si>
    <t>Total derivative assets (liabilities)</t>
  </si>
  <si>
    <t>Level 1 | Recurring Fair Value Measurements</t>
  </si>
  <si>
    <t>Level 2 | Recurring Fair Value Measurements</t>
  </si>
  <si>
    <t>Level 3 | Recurring Fair Value Measurements</t>
  </si>
  <si>
    <t>Property and equipment - Summary (Details) - USD ($) $ in Thousands</t>
  </si>
  <si>
    <t>Property, Plant and Equipment [Line Items]</t>
  </si>
  <si>
    <t>Total property and equipment</t>
  </si>
  <si>
    <t>Less: accumulated DD&amp;A</t>
  </si>
  <si>
    <t>Proved oil and natural gas properties</t>
  </si>
  <si>
    <t>Unproved oil and natural gas properties</t>
  </si>
  <si>
    <t>Land</t>
  </si>
  <si>
    <t>Property and equipment - Narrative (Details) - USD ($)</t>
  </si>
  <si>
    <t>1 Months Ended</t>
  </si>
  <si>
    <t>Oct. 31, 2017</t>
  </si>
  <si>
    <t>Dec. 31, 2017</t>
  </si>
  <si>
    <t>Jun. 30, 2017</t>
  </si>
  <si>
    <t>Accumulated depreciation, depletion, amortization and impairment of oil and gas property</t>
  </si>
  <si>
    <t>Depreciation, depletion, amortization and accretion expense</t>
  </si>
  <si>
    <t>Depreciation and amortization expense</t>
  </si>
  <si>
    <t>Impairment charges</t>
  </si>
  <si>
    <t>Exploratory well costs</t>
  </si>
  <si>
    <t>Consideration transferred in business combination</t>
  </si>
  <si>
    <t>Forecast</t>
  </si>
  <si>
    <t>Proceeds from sale</t>
  </si>
  <si>
    <t>Gain from sale</t>
  </si>
  <si>
    <t>Asset Retirement Obligations - Summary (Details) - USD ($) $ in Thousands</t>
  </si>
  <si>
    <t>Asset Retirement Obligation, Roll Forward Analysis [Roll Forward]</t>
  </si>
  <si>
    <t>Balance at beginning of period</t>
  </si>
  <si>
    <t>Liabilities incurred</t>
  </si>
  <si>
    <t>Liabilities settled</t>
  </si>
  <si>
    <t>Accretion expense</t>
  </si>
  <si>
    <t>Balance at end of period</t>
  </si>
  <si>
    <t>Less: current portion</t>
  </si>
  <si>
    <t>Long-term portion</t>
  </si>
  <si>
    <t>Accrued Liabilities and Other - Summary (Details) - USD ($) $ in Thousands</t>
  </si>
  <si>
    <t>Accrued payroll</t>
  </si>
  <si>
    <t>Accrued legal and professional fees</t>
  </si>
  <si>
    <t>Property taxes</t>
  </si>
  <si>
    <t>Royalties payable</t>
  </si>
  <si>
    <t>Advances from joint owners</t>
  </si>
  <si>
    <t>Asset retirement obligations, current</t>
  </si>
  <si>
    <t>Accrued lease operating expense</t>
  </si>
  <si>
    <t>Accrued capital expenditures</t>
  </si>
  <si>
    <t>Total accrued liabilities and other</t>
  </si>
  <si>
    <t>Revolving Credit Facility - Narrative (Details)</t>
  </si>
  <si>
    <t>Apr. 27, 2017USD ($)</t>
  </si>
  <si>
    <t>Sep. 30, 2017USD ($)</t>
  </si>
  <si>
    <t>Oct. 31, 2017USD ($)</t>
  </si>
  <si>
    <t>Dec. 31, 2016USD ($)</t>
  </si>
  <si>
    <t>Dec. 31, 2012USD ($)</t>
  </si>
  <si>
    <t>Line of Credit Facility [Line Items]</t>
  </si>
  <si>
    <t>Credit facility - outstanding borrowings</t>
  </si>
  <si>
    <t>Credit Agreement | Revolving Credit Facility | Tema</t>
  </si>
  <si>
    <t>Credit facility - maximum borrowing capacity</t>
  </si>
  <si>
    <t>Credit facility - current borrowing capacity</t>
  </si>
  <si>
    <t>Credit Agreement | Rosehill Operating | Revolving Credit Facility</t>
  </si>
  <si>
    <t>Credit facility - expiration date</t>
  </si>
  <si>
    <t>Apr. 27,
		2022</t>
  </si>
  <si>
    <t>Weighted average interest rate on debt (as a percent)</t>
  </si>
  <si>
    <t>3.20%</t>
  </si>
  <si>
    <t>Working capital ratio, minimum</t>
  </si>
  <si>
    <t>Leverage ratio maximum</t>
  </si>
  <si>
    <t>Other long-term debt</t>
  </si>
  <si>
    <t>London Interbank Offered Rate (LIBOR) | Credit Agreement | Revolving Credit Facility | Tema</t>
  </si>
  <si>
    <t>Basis spread on variable rate (as a percent)</t>
  </si>
  <si>
    <t>1.00%</t>
  </si>
  <si>
    <t>Minimum | Base Rate | Credit Agreement | Revolving Credit Facility</t>
  </si>
  <si>
    <t>Minimum | London Interbank Offered Rate (LIBOR) | Credit Agreement | Revolving Credit Facility</t>
  </si>
  <si>
    <t>2.00%</t>
  </si>
  <si>
    <t>Maximum | Base Rate | Credit Agreement | Revolving Credit Facility</t>
  </si>
  <si>
    <t>Maximum | London Interbank Offered Rate (LIBOR) | Credit Agreement | Revolving Credit Facility</t>
  </si>
  <si>
    <t>3.00%</t>
  </si>
  <si>
    <t>Subsequent Event | Credit Agreement | Rosehill Operating | Revolving Credit Facility</t>
  </si>
  <si>
    <t>Income Taxes - Narrative (Details) - Tax Receivable Agreement - Tema</t>
  </si>
  <si>
    <t>Income Tax Contingency [Line Items]</t>
  </si>
  <si>
    <t>Effective income tax rate reconciliation (as a percent)</t>
  </si>
  <si>
    <t>35.00%</t>
  </si>
  <si>
    <t>Operating loss carryforwards</t>
  </si>
  <si>
    <t>Percentage of payment net cash savings</t>
  </si>
  <si>
    <t>90.00%</t>
  </si>
  <si>
    <t>Deferred tax liabilities</t>
  </si>
  <si>
    <t>Percentage of payment estimated future cash tax savings</t>
  </si>
  <si>
    <t>Stockholders' Equity - Summary (Details) - shares</t>
  </si>
  <si>
    <t>Class of Stock [Line Items]</t>
  </si>
  <si>
    <t>Issued at formation</t>
  </si>
  <si>
    <t>Issued at IPO</t>
  </si>
  <si>
    <t>Forfeitures/Cancellation of founder shares</t>
  </si>
  <si>
    <t>Conversion of founder shares</t>
  </si>
  <si>
    <t>Redemption of Class A shares</t>
  </si>
  <si>
    <t>Outstanding at the Transaction date</t>
  </si>
  <si>
    <t>Class A Common Stock | Common Stock</t>
  </si>
  <si>
    <t>Class B Common Stock | Common Stock</t>
  </si>
  <si>
    <t>Class F Common Stock | Common Stock</t>
  </si>
  <si>
    <t>Class A Common Stock Warrants</t>
  </si>
  <si>
    <t>Issued in connection with private placement</t>
  </si>
  <si>
    <t>Series A Preferred Stock | Common Stock</t>
  </si>
  <si>
    <t>PIPE Investment | Class A Common Stock Warrants</t>
  </si>
  <si>
    <t>PIPE Investment | Series A Preferred Stock | Common Stock</t>
  </si>
  <si>
    <t>Rosemore Holdings | Series A Preferred Stock | Common Stock</t>
  </si>
  <si>
    <t>Tema | Common Stock</t>
  </si>
  <si>
    <t>Tema | Class B Common Stock | Common Stock</t>
  </si>
  <si>
    <t>Tema | Class A Common Stock Warrants</t>
  </si>
  <si>
    <t>Stockholders' Equity - Narrative (Details) $ / shares in Units, $ in Thousands</t>
  </si>
  <si>
    <t>Oct. 16, 2017shares</t>
  </si>
  <si>
    <t>Jul. 19, 2017USD ($)shares</t>
  </si>
  <si>
    <t>Jul. 15, 2017shares</t>
  </si>
  <si>
    <t>Apr. 28, 2017shares</t>
  </si>
  <si>
    <t>Apr. 27, 2017USD ($)shares</t>
  </si>
  <si>
    <t>Nov. 20, 2015USD ($)shares</t>
  </si>
  <si>
    <t>Mar. 31, 2016shares</t>
  </si>
  <si>
    <t>Feb. 29, 2016shares</t>
  </si>
  <si>
    <t>Dec. 31, 2015shares</t>
  </si>
  <si>
    <t>Sep. 30, 2017USD ($)$ / sharesshares</t>
  </si>
  <si>
    <t>Sep. 30, 2017USD ($)trading_day$ / sharesshares</t>
  </si>
  <si>
    <t>Sep. 30, 2016USD ($)</t>
  </si>
  <si>
    <t>Dec. 31, 2016$ / shares</t>
  </si>
  <si>
    <t>Securities called by warrant (shares)</t>
  </si>
  <si>
    <t>Value of shares issued | $</t>
  </si>
  <si>
    <t>Beneficial conversion feature | $</t>
  </si>
  <si>
    <t>Preferred stock dividends | $</t>
  </si>
  <si>
    <t>Distribution to noncontrolling interest | $</t>
  </si>
  <si>
    <t>Long-Term Incentive Plan</t>
  </si>
  <si>
    <t>Long-Term Incentive Plan | Restricted Stock</t>
  </si>
  <si>
    <t>Number of shares available for grant</t>
  </si>
  <si>
    <t>Stock-based compensation cost | $</t>
  </si>
  <si>
    <t>Proceeds from issuance | $</t>
  </si>
  <si>
    <t>PIPE Investment | Private Placement Warrants</t>
  </si>
  <si>
    <t>Stock issuance costs | $</t>
  </si>
  <si>
    <t>Proceeds from (repurchase of) equity | $</t>
  </si>
  <si>
    <t>Proceeds from issuance or sale of equity | $</t>
  </si>
  <si>
    <t>Shares issued in transaction</t>
  </si>
  <si>
    <t>Sponsor | Early Bird Capital Inc | Private Placement Warrants</t>
  </si>
  <si>
    <t>Stock redeemed during period (shares)</t>
  </si>
  <si>
    <t>Common Stock | Tema</t>
  </si>
  <si>
    <t>Common Stock | Sponsor</t>
  </si>
  <si>
    <t>Stock repurchased and retired during period (shares)</t>
  </si>
  <si>
    <t>Common Stock | Sponsor | Securities Subscription Agreement</t>
  </si>
  <si>
    <t>Remaining common stock (shares)</t>
  </si>
  <si>
    <t>Common stock outstanding (as a percent)</t>
  </si>
  <si>
    <t>20.00%</t>
  </si>
  <si>
    <t>Common Stock | Officer</t>
  </si>
  <si>
    <t>Class of warrant redemption threshold trading days | trading_day</t>
  </si>
  <si>
    <t>Class of warrant redemption threshold trading days, period | trading_day</t>
  </si>
  <si>
    <t>Class of warrant, outstanding</t>
  </si>
  <si>
    <t>Warrant | IPO</t>
  </si>
  <si>
    <t>Warrant | Tema</t>
  </si>
  <si>
    <t>Warrant | PIPE Investors</t>
  </si>
  <si>
    <t>Class B Common Stock | Rosehill Operating</t>
  </si>
  <si>
    <t>Class B Common Stock | Common Stock | Tema</t>
  </si>
  <si>
    <t>Class F Common Stock | Sponsor | Securities Subscription Agreement</t>
  </si>
  <si>
    <t>Exercise price of warrants | $ / shares</t>
  </si>
  <si>
    <t>Convertible preferred stock, shares issued upon conversion</t>
  </si>
  <si>
    <t>Class A Common Stock | Rosehill Operating</t>
  </si>
  <si>
    <t>Class A Common Stock | Rosehill Operating | Tema</t>
  </si>
  <si>
    <t>Class A Common Stock | Common Stock | Sponsor | Securities Subscription Agreement</t>
  </si>
  <si>
    <t>Class A Common Stock | Warrant</t>
  </si>
  <si>
    <t>Preferred stock, liquidation preference (USD per share) | $ / shares</t>
  </si>
  <si>
    <t>8.0% Series A Cumulative Perpetual Preferred Stock | Rosehill Operating</t>
  </si>
  <si>
    <t>8.0% Series A Cumulative Perpetual Preferred Stock | PIPE Investment</t>
  </si>
  <si>
    <t>30.00%</t>
  </si>
  <si>
    <t>8.0% Series A Cumulative Perpetual Preferred Stock | PIPE Investment | Private Placement Warrants</t>
  </si>
  <si>
    <t>8.0% Series A Cumulative Perpetual Preferred Stock | Rosemore Holdings</t>
  </si>
  <si>
    <t>8% Series A Cumulative Perpetual Convertible Preferred Stock</t>
  </si>
  <si>
    <t>Share price | $ / shares</t>
  </si>
  <si>
    <t>Series A Preferred Stock | Director</t>
  </si>
  <si>
    <t>Series A Preferred Stock | Director | Subsequent Event</t>
  </si>
  <si>
    <t>Series A Preferred Stock | Sponsor | Rosemore Holdings</t>
  </si>
  <si>
    <t>Series A Preferred Stock | Common Stock | PIPE Investment</t>
  </si>
  <si>
    <t>Series A Preferred Stock | Common Stock | Rosemore Holdings</t>
  </si>
  <si>
    <t>First anniversary</t>
  </si>
  <si>
    <t>Sale of stock, ownership after transaction (as a percent)</t>
  </si>
  <si>
    <t>67.00%</t>
  </si>
  <si>
    <t>Second anniversary</t>
  </si>
  <si>
    <t>33.00%</t>
  </si>
  <si>
    <t>Minimum | Class A Common Stock | Common Stock</t>
  </si>
  <si>
    <t>Stockholders' Equity Stockholders' Equity - Dividends (Details) - USD ($) $ in Thousands</t>
  </si>
  <si>
    <t>Dividends declared and payable in cash</t>
  </si>
  <si>
    <t>Dividends paid-in-kind</t>
  </si>
  <si>
    <t>Non-cash deemed dividends</t>
  </si>
  <si>
    <t>Transactions with Related Parties - Narrative (Details) - USD ($)</t>
  </si>
  <si>
    <t>General and administrative services</t>
  </si>
  <si>
    <t>Rosemore, Inc.</t>
  </si>
  <si>
    <t>Expenses from transactions with related party</t>
  </si>
  <si>
    <t>Rosemore, Inc. | Cost Allocations</t>
  </si>
  <si>
    <t>Due to related parties, current</t>
  </si>
  <si>
    <t>Rosemore, Inc. | General and Administrative Expense</t>
  </si>
  <si>
    <t>Overhead costs</t>
  </si>
  <si>
    <t>Rosemore, Inc. | Rosehill Operating</t>
  </si>
  <si>
    <t>Selling, general and administrative expenses from transactions with related party</t>
  </si>
  <si>
    <t>Gateway Gathering and Marketing Company</t>
  </si>
  <si>
    <t>Revenue from related parties</t>
  </si>
  <si>
    <t>Due from related parties, current</t>
  </si>
  <si>
    <t>Gateway Gathering and Marketing Company | Marketing and gathering agreement</t>
  </si>
  <si>
    <t>Costs and expenses, related party</t>
  </si>
  <si>
    <t>Gateway Gathering and Marketing Company | General and Administrative Expense</t>
  </si>
  <si>
    <t>Gateway Gathering and Marketing Company | Other General and Administrative Expense</t>
  </si>
  <si>
    <t>Other general and administrative expense (less than $0.1 million)</t>
  </si>
  <si>
    <t>Tema | Transition Service Agreement</t>
  </si>
  <si>
    <t>Due from related parties, working capital adjustment</t>
  </si>
  <si>
    <t>Subsequent Event Subsequent Event - Narrative (Details) $ in Millions</t>
  </si>
  <si>
    <t>Oct. 24, 2017USD ($)a</t>
  </si>
  <si>
    <t>Jun. 30, 2017USD ($)</t>
  </si>
  <si>
    <t>Subsequent Event [Line Items]</t>
  </si>
  <si>
    <t>Whitehorse Acquisition | Subsequent Event</t>
  </si>
  <si>
    <t>Area of land acquired | a</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65912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s">
        <v>20</v>
      </c>
    </row>
    <row r="12" spans="1:3">
      <c r="A12" s="3" t="s">
        <v>21</v>
      </c>
      <c r="B12" s="4" t="n">
        <v>2017</v>
      </c>
    </row>
    <row r="13" spans="1:3">
      <c r="A13" s="3" t="s">
        <v>22</v>
      </c>
    </row>
    <row r="14" spans="1:3">
      <c r="A14" s="3" t="s">
        <v>23</v>
      </c>
      <c r="C14" s="4" t="n">
        <v>5856581</v>
      </c>
    </row>
    <row r="15" spans="1:3">
      <c r="A15" s="3" t="s">
        <v>24</v>
      </c>
    </row>
    <row r="16" spans="1:3">
      <c r="A16" s="3" t="s">
        <v>23</v>
      </c>
      <c r="C16" s="4" t="n">
        <v>29807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4656</v>
      </c>
      <c r="C3" s="7" t="n">
        <v>8434</v>
      </c>
    </row>
    <row r="4" spans="1:3">
      <c r="A4" s="3" t="s">
        <v>29</v>
      </c>
      <c r="B4" s="4" t="n">
        <v>1943</v>
      </c>
      <c r="C4" s="4" t="n">
        <v>1928</v>
      </c>
    </row>
    <row r="5" spans="1:3">
      <c r="A5" s="3" t="s">
        <v>30</v>
      </c>
      <c r="B5" s="4" t="n">
        <v>4466</v>
      </c>
      <c r="C5" s="4" t="n">
        <v>4837</v>
      </c>
    </row>
    <row r="6" spans="1:3">
      <c r="A6" s="3" t="s">
        <v>31</v>
      </c>
      <c r="B6" s="4" t="n">
        <v>310</v>
      </c>
      <c r="C6" s="4" t="n">
        <v>280</v>
      </c>
    </row>
    <row r="7" spans="1:3">
      <c r="A7" s="3" t="s">
        <v>32</v>
      </c>
      <c r="B7" s="4" t="n">
        <v>102</v>
      </c>
      <c r="C7" s="4" t="n">
        <v>247</v>
      </c>
    </row>
    <row r="8" spans="1:3">
      <c r="A8" s="3" t="s">
        <v>33</v>
      </c>
      <c r="B8" s="4" t="n">
        <v>937</v>
      </c>
      <c r="C8" s="4" t="n">
        <v>617</v>
      </c>
    </row>
    <row r="9" spans="1:3">
      <c r="A9" s="3" t="s">
        <v>34</v>
      </c>
      <c r="B9" s="4" t="n">
        <v>12414</v>
      </c>
      <c r="C9" s="4" t="n">
        <v>16343</v>
      </c>
    </row>
    <row r="10" spans="1:3">
      <c r="A10" s="6" t="s">
        <v>35</v>
      </c>
    </row>
    <row r="11" spans="1:3">
      <c r="A11" s="3" t="s">
        <v>36</v>
      </c>
      <c r="B11" s="4" t="n">
        <v>378456</v>
      </c>
      <c r="C11" s="4" t="n">
        <v>262033</v>
      </c>
    </row>
    <row r="12" spans="1:3">
      <c r="A12" s="3" t="s">
        <v>37</v>
      </c>
      <c r="B12" s="4" t="n">
        <v>3695</v>
      </c>
      <c r="C12" s="4" t="n">
        <v>3807</v>
      </c>
    </row>
    <row r="13" spans="1:3">
      <c r="A13" s="3" t="s">
        <v>38</v>
      </c>
      <c r="B13" s="4" t="n">
        <v>-168125</v>
      </c>
      <c r="C13" s="4" t="n">
        <v>-142467</v>
      </c>
    </row>
    <row r="14" spans="1:3">
      <c r="A14" s="3" t="s">
        <v>39</v>
      </c>
      <c r="B14" s="4" t="n">
        <v>214026</v>
      </c>
      <c r="C14" s="4" t="n">
        <v>123373</v>
      </c>
    </row>
    <row r="15" spans="1:3">
      <c r="A15" s="3" t="s">
        <v>40</v>
      </c>
      <c r="B15" s="4" t="n">
        <v>650</v>
      </c>
      <c r="C15" s="4" t="n">
        <v>0</v>
      </c>
    </row>
    <row r="16" spans="1:3">
      <c r="A16" s="3" t="s">
        <v>41</v>
      </c>
      <c r="B16" s="4" t="n">
        <v>715</v>
      </c>
      <c r="C16" s="4" t="n">
        <v>110</v>
      </c>
    </row>
    <row r="17" spans="1:3">
      <c r="A17" s="3" t="s">
        <v>42</v>
      </c>
      <c r="B17" s="4" t="n">
        <v>227805</v>
      </c>
      <c r="C17" s="4" t="n">
        <v>139826</v>
      </c>
    </row>
    <row r="18" spans="1:3">
      <c r="A18" s="6" t="s">
        <v>43</v>
      </c>
    </row>
    <row r="19" spans="1:3">
      <c r="A19" s="3" t="s">
        <v>44</v>
      </c>
      <c r="B19" s="4" t="n">
        <v>16414</v>
      </c>
      <c r="C19" s="4" t="n">
        <v>4658</v>
      </c>
    </row>
    <row r="20" spans="1:3">
      <c r="A20" s="3" t="s">
        <v>45</v>
      </c>
      <c r="B20" s="4" t="n">
        <v>406</v>
      </c>
      <c r="C20" s="4" t="n">
        <v>612</v>
      </c>
    </row>
    <row r="21" spans="1:3">
      <c r="A21" s="3" t="s">
        <v>46</v>
      </c>
      <c r="B21" s="4" t="n">
        <v>16</v>
      </c>
      <c r="C21" s="4" t="n">
        <v>0</v>
      </c>
    </row>
    <row r="22" spans="1:3">
      <c r="A22" s="3" t="s">
        <v>47</v>
      </c>
      <c r="B22" s="4" t="n">
        <v>24351</v>
      </c>
      <c r="C22" s="4" t="n">
        <v>7097</v>
      </c>
    </row>
    <row r="23" spans="1:3">
      <c r="A23" s="3" t="s">
        <v>48</v>
      </c>
      <c r="B23" s="4" t="n">
        <v>0</v>
      </c>
      <c r="C23" s="4" t="n">
        <v>1856</v>
      </c>
    </row>
    <row r="24" spans="1:3">
      <c r="A24" s="3" t="s">
        <v>49</v>
      </c>
      <c r="B24" s="4" t="n">
        <v>41187</v>
      </c>
      <c r="C24" s="4" t="n">
        <v>14223</v>
      </c>
    </row>
    <row r="25" spans="1:3">
      <c r="A25" s="6" t="s">
        <v>50</v>
      </c>
    </row>
    <row r="26" spans="1:3">
      <c r="A26" s="3" t="s">
        <v>51</v>
      </c>
      <c r="B26" s="4" t="n">
        <v>50000</v>
      </c>
      <c r="C26" s="4" t="n">
        <v>55000</v>
      </c>
    </row>
    <row r="27" spans="1:3">
      <c r="A27" s="3" t="s">
        <v>52</v>
      </c>
      <c r="B27" s="4" t="n">
        <v>5435</v>
      </c>
      <c r="C27" s="4" t="n">
        <v>5180</v>
      </c>
    </row>
    <row r="28" spans="1:3">
      <c r="A28" s="3" t="s">
        <v>53</v>
      </c>
      <c r="B28" s="4" t="n">
        <v>137</v>
      </c>
      <c r="C28" s="4" t="n">
        <v>138</v>
      </c>
    </row>
    <row r="29" spans="1:3">
      <c r="A29" s="3" t="s">
        <v>48</v>
      </c>
      <c r="B29" s="4" t="n">
        <v>115</v>
      </c>
      <c r="C29" s="4" t="n">
        <v>0</v>
      </c>
    </row>
    <row r="30" spans="1:3">
      <c r="A30" s="3" t="s">
        <v>54</v>
      </c>
      <c r="B30" s="4" t="n">
        <v>40</v>
      </c>
      <c r="C30" s="4" t="n">
        <v>65</v>
      </c>
    </row>
    <row r="31" spans="1:3">
      <c r="A31" s="3" t="s">
        <v>55</v>
      </c>
      <c r="B31" s="4" t="n">
        <v>55727</v>
      </c>
      <c r="C31" s="4" t="n">
        <v>60383</v>
      </c>
    </row>
    <row r="32" spans="1:3">
      <c r="A32" s="3" t="s">
        <v>56</v>
      </c>
      <c r="B32" s="4" t="n">
        <v>96914</v>
      </c>
      <c r="C32" s="4" t="n">
        <v>74606</v>
      </c>
    </row>
    <row r="33" spans="1:3">
      <c r="A33" s="3" t="s">
        <v>57</v>
      </c>
      <c r="B33" s="3" t="s">
        <v>58</v>
      </c>
      <c r="C33" s="3" t="s">
        <v>58</v>
      </c>
    </row>
    <row r="34" spans="1:3">
      <c r="A34" s="6" t="s">
        <v>59</v>
      </c>
    </row>
    <row r="35" spans="1:3">
      <c r="A35" s="3" t="s">
        <v>60</v>
      </c>
      <c r="B35" s="4" t="n">
        <v>80592</v>
      </c>
      <c r="C35" s="4" t="n">
        <v>0</v>
      </c>
    </row>
    <row r="36" spans="1:3">
      <c r="A36" s="3" t="s">
        <v>61</v>
      </c>
      <c r="B36" s="4" t="n">
        <v>20187</v>
      </c>
      <c r="C36" s="4" t="n">
        <v>0</v>
      </c>
    </row>
    <row r="37" spans="1:3">
      <c r="A37" s="3" t="s">
        <v>62</v>
      </c>
      <c r="B37" s="4" t="n">
        <v>0</v>
      </c>
      <c r="C37" s="4" t="n">
        <v>0</v>
      </c>
    </row>
    <row r="38" spans="1:3">
      <c r="A38" s="3" t="s">
        <v>63</v>
      </c>
      <c r="B38" s="4" t="n">
        <v>20191</v>
      </c>
      <c r="C38" s="4" t="n">
        <v>0</v>
      </c>
    </row>
    <row r="39" spans="1:3">
      <c r="A39" s="3" t="s">
        <v>64</v>
      </c>
      <c r="B39" s="4" t="n">
        <v>30108</v>
      </c>
      <c r="C39" s="4" t="n">
        <v>0</v>
      </c>
    </row>
    <row r="40" spans="1:3">
      <c r="A40" s="3" t="s">
        <v>65</v>
      </c>
      <c r="B40" s="4" t="n">
        <v>0</v>
      </c>
      <c r="C40" s="4" t="n">
        <v>65220</v>
      </c>
    </row>
    <row r="41" spans="1:3">
      <c r="A41" s="3" t="s">
        <v>66</v>
      </c>
      <c r="B41" s="4" t="n">
        <v>130891</v>
      </c>
      <c r="C41" s="4" t="n">
        <v>65220</v>
      </c>
    </row>
    <row r="42" spans="1:3">
      <c r="A42" s="3" t="s">
        <v>67</v>
      </c>
      <c r="B42" s="4" t="n">
        <v>227805</v>
      </c>
      <c r="C42" s="4" t="n">
        <v>139826</v>
      </c>
    </row>
    <row r="43" spans="1:3">
      <c r="A43" s="3" t="s">
        <v>22</v>
      </c>
    </row>
    <row r="44" spans="1:3">
      <c r="A44" s="6" t="s">
        <v>59</v>
      </c>
    </row>
    <row r="45" spans="1:3">
      <c r="A45" s="3" t="s">
        <v>68</v>
      </c>
      <c r="B45" s="4" t="n">
        <v>1</v>
      </c>
      <c r="C45" s="4" t="n">
        <v>0</v>
      </c>
    </row>
    <row r="46" spans="1:3">
      <c r="A46" s="3" t="s">
        <v>24</v>
      </c>
    </row>
    <row r="47" spans="1:3">
      <c r="A47" s="6" t="s">
        <v>59</v>
      </c>
    </row>
    <row r="48" spans="1:3">
      <c r="A48" s="3" t="s">
        <v>68</v>
      </c>
      <c r="B48" s="7" t="n">
        <v>3</v>
      </c>
      <c r="C4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6" t="s">
        <v>196</v>
      </c>
    </row>
    <row r="4" spans="1:2">
      <c r="A4" s="3" t="s">
        <v>238</v>
      </c>
      <c r="B4" s="3" t="s">
        <v>239</v>
      </c>
    </row>
    <row r="5" spans="1:2">
      <c r="A5" s="3" t="s">
        <v>240</v>
      </c>
      <c r="B5" s="3" t="s">
        <v>241</v>
      </c>
    </row>
    <row r="6" spans="1:2">
      <c r="A6" s="3" t="s">
        <v>242</v>
      </c>
      <c r="B6" s="3" t="s">
        <v>243</v>
      </c>
    </row>
    <row r="7" spans="1:2">
      <c r="A7" s="3" t="s">
        <v>244</v>
      </c>
      <c r="B7" s="3" t="s">
        <v>245</v>
      </c>
    </row>
    <row r="8" spans="1:2">
      <c r="A8" s="3" t="s">
        <v>246</v>
      </c>
      <c r="B8" s="3"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6" t="s">
        <v>199</v>
      </c>
    </row>
    <row r="4" spans="1:2">
      <c r="A4" s="3" t="s">
        <v>249</v>
      </c>
      <c r="B4" s="3"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6" t="s">
        <v>202</v>
      </c>
    </row>
    <row r="4" spans="1:2">
      <c r="A4" s="3" t="s">
        <v>252</v>
      </c>
      <c r="B4" s="3"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6" t="s">
        <v>205</v>
      </c>
    </row>
    <row r="4" spans="1:2">
      <c r="A4" s="3" t="s">
        <v>255</v>
      </c>
      <c r="B4" s="3" t="s">
        <v>256</v>
      </c>
    </row>
    <row r="5" spans="1:2">
      <c r="A5" s="3" t="s">
        <v>257</v>
      </c>
      <c r="B5" s="3" t="s">
        <v>258</v>
      </c>
    </row>
    <row r="6" spans="1:2">
      <c r="A6" s="3" t="s">
        <v>259</v>
      </c>
      <c r="B6" s="3"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6" t="s">
        <v>208</v>
      </c>
    </row>
    <row r="4" spans="1:2">
      <c r="A4" s="3" t="s">
        <v>262</v>
      </c>
      <c r="B4" s="3"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6" t="s">
        <v>211</v>
      </c>
    </row>
    <row r="4" spans="1:2">
      <c r="A4" s="3" t="s">
        <v>265</v>
      </c>
      <c r="B4" s="3"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6" t="s">
        <v>214</v>
      </c>
    </row>
    <row r="4" spans="1:2">
      <c r="A4" s="3" t="s">
        <v>268</v>
      </c>
      <c r="B4" s="3"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69</v>
      </c>
      <c r="B1" s="2" t="s">
        <v>1</v>
      </c>
      <c r="C1" s="2" t="s">
        <v>70</v>
      </c>
    </row>
    <row r="2" spans="1:3">
      <c r="B2" s="2" t="s">
        <v>2</v>
      </c>
      <c r="C2" s="2" t="s">
        <v>26</v>
      </c>
    </row>
    <row r="3" spans="1:3">
      <c r="A3" s="3" t="s">
        <v>71</v>
      </c>
      <c r="B3" s="3" t="s">
        <v>72</v>
      </c>
      <c r="C3" s="3" t="s">
        <v>72</v>
      </c>
    </row>
    <row r="4" spans="1:3">
      <c r="A4" s="3" t="s">
        <v>73</v>
      </c>
      <c r="B4" s="8" t="n">
        <v>0.0001</v>
      </c>
      <c r="C4" s="8" t="n">
        <v>0.0001</v>
      </c>
    </row>
    <row r="5" spans="1:3">
      <c r="A5" s="3" t="s">
        <v>74</v>
      </c>
      <c r="B5" s="4" t="n">
        <v>1000000</v>
      </c>
      <c r="C5" s="4" t="n">
        <v>1000000</v>
      </c>
    </row>
    <row r="6" spans="1:3">
      <c r="A6" s="3" t="s">
        <v>75</v>
      </c>
    </row>
    <row r="7" spans="1:3">
      <c r="A7" s="3" t="s">
        <v>76</v>
      </c>
      <c r="B7" s="4" t="n">
        <v>98298</v>
      </c>
    </row>
    <row r="8" spans="1:3">
      <c r="A8" s="3" t="s">
        <v>77</v>
      </c>
      <c r="B8" s="4" t="n">
        <v>98298</v>
      </c>
    </row>
    <row r="9" spans="1:3">
      <c r="A9" s="3" t="s">
        <v>78</v>
      </c>
      <c r="B9" s="7" t="n">
        <v>1000</v>
      </c>
      <c r="C9" s="7" t="n">
        <v>1000</v>
      </c>
    </row>
    <row r="10" spans="1:3">
      <c r="A10" s="3" t="s">
        <v>22</v>
      </c>
    </row>
    <row r="11" spans="1:3">
      <c r="A11" s="3" t="s">
        <v>79</v>
      </c>
      <c r="B11" s="8" t="n">
        <v>0.0001</v>
      </c>
    </row>
    <row r="12" spans="1:3">
      <c r="A12" s="3" t="s">
        <v>80</v>
      </c>
      <c r="B12" s="4" t="n">
        <v>95000000</v>
      </c>
    </row>
    <row r="13" spans="1:3">
      <c r="A13" s="3" t="s">
        <v>81</v>
      </c>
      <c r="B13" s="4" t="n">
        <v>5962247</v>
      </c>
    </row>
    <row r="14" spans="1:3">
      <c r="A14" s="3" t="s">
        <v>82</v>
      </c>
      <c r="B14" s="4" t="n">
        <v>5856581</v>
      </c>
    </row>
    <row r="15" spans="1:3">
      <c r="A15" s="3" t="s">
        <v>24</v>
      </c>
    </row>
    <row r="16" spans="1:3">
      <c r="A16" s="3" t="s">
        <v>79</v>
      </c>
      <c r="B16" s="8" t="n">
        <v>0.0001</v>
      </c>
    </row>
    <row r="17" spans="1:3">
      <c r="A17" s="3" t="s">
        <v>80</v>
      </c>
      <c r="B17" s="4" t="n">
        <v>30000000</v>
      </c>
    </row>
    <row r="18" spans="1:3">
      <c r="A18" s="3" t="s">
        <v>81</v>
      </c>
      <c r="B18" s="4" t="n">
        <v>29807692</v>
      </c>
    </row>
    <row r="19" spans="1:3">
      <c r="A19" s="3" t="s">
        <v>82</v>
      </c>
      <c r="B19" s="4" t="n">
        <v>2980769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6" t="s">
        <v>217</v>
      </c>
    </row>
    <row r="4" spans="1:2">
      <c r="A4" s="3" t="s">
        <v>271</v>
      </c>
      <c r="B4" s="3"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6" t="s">
        <v>226</v>
      </c>
    </row>
    <row r="4" spans="1:2">
      <c r="A4" s="3" t="s">
        <v>274</v>
      </c>
      <c r="B4" s="3" t="s">
        <v>275</v>
      </c>
    </row>
    <row r="5" spans="1:2">
      <c r="A5" s="3" t="s">
        <v>276</v>
      </c>
      <c r="B5" s="3"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14"/>
  </cols>
  <sheetData>
    <row r="1" spans="1:2">
      <c r="A1" s="1" t="s">
        <v>278</v>
      </c>
      <c r="B1" s="2" t="s">
        <v>2</v>
      </c>
    </row>
    <row r="2" spans="1:2">
      <c r="A2" s="6" t="s">
        <v>279</v>
      </c>
    </row>
    <row r="3" spans="1:2">
      <c r="A3" s="3" t="s">
        <v>280</v>
      </c>
      <c r="B3" s="3" t="s">
        <v>281</v>
      </c>
    </row>
    <row r="4" spans="1:2">
      <c r="A4" s="3" t="s">
        <v>282</v>
      </c>
    </row>
    <row r="5" spans="1:2">
      <c r="A5" s="6" t="s">
        <v>279</v>
      </c>
    </row>
    <row r="6" spans="1:2">
      <c r="A6" s="3" t="s">
        <v>283</v>
      </c>
      <c r="B6" s="3" t="s">
        <v>284</v>
      </c>
    </row>
    <row r="7" spans="1:2">
      <c r="A7" s="3" t="s">
        <v>280</v>
      </c>
      <c r="B7" s="3" t="s">
        <v>2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87</v>
      </c>
      <c r="C1" s="2" t="s">
        <v>2</v>
      </c>
      <c r="D1" s="2" t="s">
        <v>85</v>
      </c>
    </row>
    <row r="2" spans="1:4">
      <c r="A2" s="6" t="s">
        <v>288</v>
      </c>
    </row>
    <row r="3" spans="1:4">
      <c r="A3" s="3" t="s">
        <v>138</v>
      </c>
      <c r="C3" s="7" t="n">
        <v>90780</v>
      </c>
    </row>
    <row r="4" spans="1:4">
      <c r="A4" s="3" t="s">
        <v>289</v>
      </c>
      <c r="C4" s="7" t="n">
        <v>90780</v>
      </c>
      <c r="D4" s="7" t="n">
        <v>0</v>
      </c>
    </row>
    <row r="5" spans="1:4">
      <c r="A5" s="3" t="s">
        <v>290</v>
      </c>
    </row>
    <row r="6" spans="1:4">
      <c r="A6" s="6" t="s">
        <v>288</v>
      </c>
    </row>
    <row r="7" spans="1:4">
      <c r="A7" s="3" t="s">
        <v>291</v>
      </c>
      <c r="B7" s="4" t="n">
        <v>4000000</v>
      </c>
    </row>
    <row r="8" spans="1:4">
      <c r="A8" s="3" t="s">
        <v>282</v>
      </c>
    </row>
    <row r="9" spans="1:4">
      <c r="A9" s="6" t="s">
        <v>288</v>
      </c>
    </row>
    <row r="10" spans="1:4">
      <c r="A10" s="3" t="s">
        <v>292</v>
      </c>
      <c r="B10" s="7" t="n">
        <v>35000</v>
      </c>
    </row>
    <row r="11" spans="1:4">
      <c r="A11" s="3" t="s">
        <v>293</v>
      </c>
      <c r="B11" s="4" t="n">
        <v>60600</v>
      </c>
    </row>
    <row r="12" spans="1:4">
      <c r="A12" s="3" t="s">
        <v>294</v>
      </c>
    </row>
    <row r="13" spans="1:4">
      <c r="A13" s="6" t="s">
        <v>288</v>
      </c>
    </row>
    <row r="14" spans="1:4">
      <c r="A14" s="3" t="s">
        <v>295</v>
      </c>
      <c r="B14" s="7" t="n">
        <v>55000</v>
      </c>
    </row>
    <row r="15" spans="1:4">
      <c r="A15" s="3" t="s">
        <v>291</v>
      </c>
      <c r="B15" s="4" t="n">
        <v>4000000</v>
      </c>
    </row>
    <row r="16" spans="1:4">
      <c r="A16" s="3" t="s">
        <v>296</v>
      </c>
    </row>
    <row r="17" spans="1:4">
      <c r="A17" s="6" t="s">
        <v>288</v>
      </c>
    </row>
    <row r="18" spans="1:4">
      <c r="A18" s="3" t="s">
        <v>137</v>
      </c>
      <c r="B18" s="4" t="n">
        <v>20000</v>
      </c>
    </row>
    <row r="19" spans="1:4">
      <c r="A19" s="3" t="s">
        <v>297</v>
      </c>
      <c r="B19" s="7" t="n">
        <v>109500</v>
      </c>
    </row>
    <row r="20" spans="1:4">
      <c r="A20" s="3" t="s">
        <v>289</v>
      </c>
      <c r="B20" s="4" t="n">
        <v>90800</v>
      </c>
    </row>
    <row r="21" spans="1:4">
      <c r="A21" s="3" t="s">
        <v>298</v>
      </c>
      <c r="B21" s="7" t="n">
        <v>18700</v>
      </c>
    </row>
    <row r="22" spans="1:4">
      <c r="A22" s="3" t="s">
        <v>299</v>
      </c>
    </row>
    <row r="23" spans="1:4">
      <c r="A23" s="6" t="s">
        <v>288</v>
      </c>
    </row>
    <row r="24" spans="1:4">
      <c r="A24" s="3" t="s">
        <v>137</v>
      </c>
      <c r="B24" s="4" t="n">
        <v>29807692</v>
      </c>
    </row>
    <row r="25" spans="1:4">
      <c r="A25" s="3" t="s">
        <v>300</v>
      </c>
    </row>
    <row r="26" spans="1:4">
      <c r="A26" s="6" t="s">
        <v>288</v>
      </c>
    </row>
    <row r="27" spans="1:4">
      <c r="A27" s="3" t="s">
        <v>291</v>
      </c>
      <c r="B27" s="4" t="n">
        <v>4000000</v>
      </c>
    </row>
    <row r="28" spans="1:4">
      <c r="A28" s="3" t="s">
        <v>301</v>
      </c>
    </row>
    <row r="29" spans="1:4">
      <c r="A29" s="6" t="s">
        <v>288</v>
      </c>
    </row>
    <row r="30" spans="1:4">
      <c r="A30" s="3" t="s">
        <v>137</v>
      </c>
      <c r="B30" s="4" t="n">
        <v>20000</v>
      </c>
    </row>
    <row r="31" spans="1:4">
      <c r="A31" s="3" t="s">
        <v>302</v>
      </c>
    </row>
    <row r="32" spans="1:4">
      <c r="A32" s="6" t="s">
        <v>288</v>
      </c>
    </row>
    <row r="33" spans="1:4">
      <c r="A33" s="3" t="s">
        <v>137</v>
      </c>
      <c r="B33" s="4" t="n">
        <v>5000000</v>
      </c>
    </row>
    <row r="34" spans="1:4">
      <c r="A34" s="3" t="s">
        <v>297</v>
      </c>
      <c r="B34" s="7" t="n">
        <v>75000</v>
      </c>
    </row>
    <row r="35" spans="1:4">
      <c r="A35" s="3" t="s">
        <v>303</v>
      </c>
    </row>
    <row r="36" spans="1:4">
      <c r="A36" s="6" t="s">
        <v>288</v>
      </c>
    </row>
    <row r="37" spans="1:4">
      <c r="A37" s="3" t="s">
        <v>137</v>
      </c>
      <c r="B37" s="4" t="n">
        <v>20000</v>
      </c>
    </row>
    <row r="38" spans="1:4">
      <c r="A38" s="3" t="s">
        <v>304</v>
      </c>
      <c r="B38" s="7" t="n">
        <v>55000</v>
      </c>
    </row>
    <row r="39" spans="1:4">
      <c r="A39" s="3" t="s">
        <v>305</v>
      </c>
    </row>
    <row r="40" spans="1:4">
      <c r="A40" s="6" t="s">
        <v>288</v>
      </c>
    </row>
    <row r="41" spans="1:4">
      <c r="A41" s="3" t="s">
        <v>137</v>
      </c>
      <c r="B41" s="4" t="n">
        <v>75000</v>
      </c>
    </row>
    <row r="42" spans="1:4">
      <c r="A42" s="3" t="s">
        <v>306</v>
      </c>
      <c r="B42" s="3" t="s">
        <v>72</v>
      </c>
    </row>
    <row r="43" spans="1:4">
      <c r="A43" s="3" t="s">
        <v>307</v>
      </c>
    </row>
    <row r="44" spans="1:4">
      <c r="A44" s="6" t="s">
        <v>288</v>
      </c>
    </row>
    <row r="45" spans="1:4">
      <c r="A45" s="3" t="s">
        <v>137</v>
      </c>
      <c r="B45" s="4" t="n">
        <v>5000000</v>
      </c>
    </row>
    <row r="46" spans="1:4">
      <c r="A46" s="3" t="s">
        <v>304</v>
      </c>
      <c r="B46" s="7" t="n">
        <v>70800</v>
      </c>
    </row>
    <row r="47" spans="1:4">
      <c r="A47" s="3" t="s">
        <v>308</v>
      </c>
    </row>
    <row r="48" spans="1:4">
      <c r="A48" s="6" t="s">
        <v>288</v>
      </c>
    </row>
    <row r="49" spans="1:4">
      <c r="A49" s="3" t="s">
        <v>138</v>
      </c>
      <c r="B49" s="4" t="n">
        <v>20000</v>
      </c>
    </row>
    <row r="50" spans="1:4">
      <c r="A50" s="3" t="s">
        <v>309</v>
      </c>
    </row>
    <row r="51" spans="1:4">
      <c r="A51" s="6" t="s">
        <v>288</v>
      </c>
    </row>
    <row r="52" spans="1:4">
      <c r="A52" s="3" t="s">
        <v>138</v>
      </c>
      <c r="B52" s="7" t="n">
        <v>2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84</v>
      </c>
      <c r="D1" s="2" t="s">
        <v>1</v>
      </c>
    </row>
    <row r="2" spans="1:5">
      <c r="B2" s="2" t="s">
        <v>2</v>
      </c>
      <c r="C2" s="2" t="s">
        <v>85</v>
      </c>
      <c r="D2" s="2" t="s">
        <v>2</v>
      </c>
      <c r="E2" s="2" t="s">
        <v>85</v>
      </c>
    </row>
    <row r="3" spans="1:5">
      <c r="A3" s="6" t="s">
        <v>311</v>
      </c>
    </row>
    <row r="4" spans="1:5">
      <c r="A4" s="3" t="s">
        <v>312</v>
      </c>
      <c r="B4" s="7" t="n">
        <v>-464</v>
      </c>
      <c r="C4" s="7" t="n">
        <v>-182</v>
      </c>
      <c r="D4" s="7" t="n">
        <v>-3207</v>
      </c>
      <c r="E4" s="7" t="n">
        <v>-8136</v>
      </c>
    </row>
    <row r="5" spans="1:5">
      <c r="A5" s="6" t="s">
        <v>313</v>
      </c>
    </row>
    <row r="6" spans="1:5">
      <c r="A6" s="3" t="s">
        <v>312</v>
      </c>
      <c r="B6" s="4" t="n">
        <v>-464</v>
      </c>
      <c r="C6" s="4" t="n">
        <v>-182</v>
      </c>
      <c r="D6" s="4" t="n">
        <v>-3207</v>
      </c>
      <c r="E6" s="4" t="n">
        <v>-8136</v>
      </c>
    </row>
    <row r="7" spans="1:5">
      <c r="A7" s="3" t="s">
        <v>314</v>
      </c>
      <c r="B7" s="4" t="n">
        <v>0</v>
      </c>
      <c r="C7" s="4" t="n">
        <v>0</v>
      </c>
      <c r="D7" s="4" t="n">
        <v>0</v>
      </c>
      <c r="E7" s="4" t="n">
        <v>0</v>
      </c>
    </row>
    <row r="8" spans="1:5">
      <c r="A8" s="3" t="s">
        <v>315</v>
      </c>
      <c r="B8" s="7" t="n">
        <v>-464</v>
      </c>
      <c r="C8" s="7" t="n">
        <v>-182</v>
      </c>
      <c r="D8" s="7" t="n">
        <v>-3207</v>
      </c>
      <c r="E8" s="7" t="n">
        <v>-8136</v>
      </c>
    </row>
    <row r="9" spans="1:5">
      <c r="A9" s="3" t="s">
        <v>316</v>
      </c>
      <c r="B9" s="4" t="n">
        <v>5857</v>
      </c>
      <c r="C9" s="4" t="n">
        <v>5857</v>
      </c>
      <c r="D9" s="4" t="n">
        <v>5857</v>
      </c>
      <c r="E9" s="4" t="n">
        <v>5857</v>
      </c>
    </row>
    <row r="10" spans="1:5">
      <c r="A10" s="6" t="s">
        <v>317</v>
      </c>
    </row>
    <row r="11" spans="1:5">
      <c r="A11" s="3" t="s">
        <v>318</v>
      </c>
      <c r="B11" s="4" t="n">
        <v>5857</v>
      </c>
      <c r="C11" s="4" t="n">
        <v>5857</v>
      </c>
      <c r="D11" s="4" t="n">
        <v>5857</v>
      </c>
      <c r="E11" s="4" t="n">
        <v>5857</v>
      </c>
    </row>
    <row r="12" spans="1:5">
      <c r="A12" s="3" t="s">
        <v>319</v>
      </c>
      <c r="B12" s="4" t="n">
        <v>0</v>
      </c>
      <c r="C12" s="4" t="n">
        <v>0</v>
      </c>
      <c r="D12" s="4" t="n">
        <v>0</v>
      </c>
      <c r="E12" s="4" t="n">
        <v>0</v>
      </c>
    </row>
    <row r="13" spans="1:5">
      <c r="A13" s="3" t="s">
        <v>320</v>
      </c>
      <c r="B13" s="4" t="n">
        <v>5857</v>
      </c>
      <c r="C13" s="4" t="n">
        <v>5857</v>
      </c>
      <c r="D13" s="4" t="n">
        <v>5857</v>
      </c>
      <c r="E13" s="4" t="n">
        <v>5857</v>
      </c>
    </row>
    <row r="14" spans="1:5">
      <c r="A14" s="3" t="s">
        <v>321</v>
      </c>
      <c r="B14" s="9" t="n">
        <v>-0.08</v>
      </c>
      <c r="C14" s="9" t="n">
        <v>-0.03</v>
      </c>
      <c r="D14" s="9" t="n">
        <v>-0.55</v>
      </c>
      <c r="E14" s="9" t="n">
        <v>-1.39</v>
      </c>
    </row>
    <row r="15" spans="1:5">
      <c r="A15" s="3" t="s">
        <v>322</v>
      </c>
      <c r="B15" s="9" t="n">
        <v>-0.08</v>
      </c>
      <c r="C15" s="9" t="n">
        <v>-0.03</v>
      </c>
      <c r="D15" s="9" t="n">
        <v>-0.55</v>
      </c>
      <c r="E15" s="9" t="n">
        <v>-1.3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3</v>
      </c>
      <c r="B1" s="2" t="s">
        <v>84</v>
      </c>
      <c r="C1" s="2" t="s">
        <v>1</v>
      </c>
    </row>
    <row r="2" spans="1:3">
      <c r="B2" s="2" t="s">
        <v>2</v>
      </c>
      <c r="C2" s="2" t="s">
        <v>2</v>
      </c>
    </row>
    <row r="3" spans="1:3">
      <c r="A3" s="3" t="s">
        <v>324</v>
      </c>
    </row>
    <row r="4" spans="1:3">
      <c r="A4" s="6" t="s">
        <v>325</v>
      </c>
    </row>
    <row r="5" spans="1:3">
      <c r="A5" s="3" t="s">
        <v>326</v>
      </c>
      <c r="B5" s="10" t="n">
        <v>8.5</v>
      </c>
      <c r="C5" s="10" t="n">
        <v>8.5</v>
      </c>
    </row>
    <row r="6" spans="1:3">
      <c r="A6" s="3" t="s">
        <v>327</v>
      </c>
    </row>
    <row r="7" spans="1:3">
      <c r="A7" s="6" t="s">
        <v>325</v>
      </c>
    </row>
    <row r="8" spans="1:3">
      <c r="A8" s="3" t="s">
        <v>326</v>
      </c>
      <c r="B8" s="10" t="n">
        <v>25.6</v>
      </c>
      <c r="C8" s="10" t="n">
        <v>25.6</v>
      </c>
    </row>
    <row r="9" spans="1:3">
      <c r="A9" s="3" t="s">
        <v>328</v>
      </c>
    </row>
    <row r="10" spans="1:3">
      <c r="A10" s="6" t="s">
        <v>325</v>
      </c>
    </row>
    <row r="11" spans="1:3">
      <c r="A11" s="3" t="s">
        <v>326</v>
      </c>
      <c r="C11" s="10" t="n">
        <v>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9</v>
      </c>
      <c r="B1" s="2" t="s">
        <v>2</v>
      </c>
      <c r="C1" s="2" t="s">
        <v>26</v>
      </c>
    </row>
    <row r="2" spans="1:3">
      <c r="A2" s="6" t="s">
        <v>202</v>
      </c>
    </row>
    <row r="3" spans="1:3">
      <c r="A3" s="3" t="s">
        <v>330</v>
      </c>
      <c r="B3" s="7" t="n">
        <v>1417</v>
      </c>
      <c r="C3" s="7" t="n">
        <v>1291</v>
      </c>
    </row>
    <row r="4" spans="1:3">
      <c r="A4" s="3" t="s">
        <v>331</v>
      </c>
      <c r="B4" s="4" t="n">
        <v>526</v>
      </c>
      <c r="C4" s="4" t="n">
        <v>557</v>
      </c>
    </row>
    <row r="5" spans="1:3">
      <c r="A5" s="3" t="s">
        <v>54</v>
      </c>
      <c r="B5" s="4" t="n">
        <v>0</v>
      </c>
      <c r="C5" s="4" t="n">
        <v>80</v>
      </c>
    </row>
    <row r="6" spans="1:3">
      <c r="A6" s="3" t="s">
        <v>29</v>
      </c>
      <c r="B6" s="7" t="n">
        <v>1943</v>
      </c>
      <c r="C6" s="7" t="n">
        <v>19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6</v>
      </c>
    </row>
    <row r="2" spans="1:3">
      <c r="A2" s="6" t="s">
        <v>333</v>
      </c>
    </row>
    <row r="3" spans="1:3">
      <c r="A3" s="3" t="s">
        <v>334</v>
      </c>
      <c r="B3" s="7" t="n">
        <v>102</v>
      </c>
      <c r="C3" s="7" t="n">
        <v>247</v>
      </c>
    </row>
    <row r="4" spans="1:3">
      <c r="A4" s="3" t="s">
        <v>335</v>
      </c>
      <c r="B4" s="4" t="n">
        <v>0</v>
      </c>
      <c r="C4" s="4" t="n">
        <v>1856</v>
      </c>
    </row>
    <row r="5" spans="1:3">
      <c r="A5" s="3" t="s">
        <v>336</v>
      </c>
      <c r="B5" s="4" t="n">
        <v>115</v>
      </c>
      <c r="C5" s="4" t="n">
        <v>0</v>
      </c>
    </row>
    <row r="6" spans="1:3">
      <c r="A6" s="3" t="s">
        <v>337</v>
      </c>
    </row>
    <row r="7" spans="1:3">
      <c r="A7" s="6" t="s">
        <v>333</v>
      </c>
    </row>
    <row r="8" spans="1:3">
      <c r="A8" s="3" t="s">
        <v>334</v>
      </c>
      <c r="B8" s="4" t="n">
        <v>48</v>
      </c>
      <c r="C8" s="4" t="n">
        <v>21</v>
      </c>
    </row>
    <row r="9" spans="1:3">
      <c r="A9" s="3" t="s">
        <v>338</v>
      </c>
    </row>
    <row r="10" spans="1:3">
      <c r="A10" s="6" t="s">
        <v>333</v>
      </c>
    </row>
    <row r="11" spans="1:3">
      <c r="A11" s="3" t="s">
        <v>334</v>
      </c>
      <c r="B11" s="4" t="n">
        <v>54</v>
      </c>
      <c r="C11" s="4" t="n">
        <v>0</v>
      </c>
    </row>
    <row r="12" spans="1:3">
      <c r="A12" s="3" t="s">
        <v>335</v>
      </c>
      <c r="B12" s="4" t="n">
        <v>0</v>
      </c>
      <c r="C12" s="4" t="n">
        <v>1856</v>
      </c>
    </row>
    <row r="13" spans="1:3">
      <c r="A13" s="3" t="s">
        <v>336</v>
      </c>
      <c r="B13" s="4" t="n">
        <v>115</v>
      </c>
      <c r="C13" s="4" t="n">
        <v>0</v>
      </c>
    </row>
    <row r="14" spans="1:3">
      <c r="A14" s="3" t="s">
        <v>339</v>
      </c>
    </row>
    <row r="15" spans="1:3">
      <c r="A15" s="6" t="s">
        <v>333</v>
      </c>
    </row>
    <row r="16" spans="1:3">
      <c r="A16" s="3" t="s">
        <v>334</v>
      </c>
      <c r="B16" s="7" t="n">
        <v>0</v>
      </c>
      <c r="C16" s="7" t="n">
        <v>2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340</v>
      </c>
      <c r="B1" s="2" t="s">
        <v>84</v>
      </c>
      <c r="C1" s="2" t="s">
        <v>70</v>
      </c>
    </row>
    <row r="2" spans="1:4">
      <c r="B2" s="2" t="s">
        <v>341</v>
      </c>
      <c r="C2" s="2" t="s">
        <v>342</v>
      </c>
      <c r="D2" s="2" t="s">
        <v>343</v>
      </c>
    </row>
    <row r="3" spans="1:4">
      <c r="A3" s="3" t="s">
        <v>337</v>
      </c>
    </row>
    <row r="4" spans="1:4">
      <c r="A4" s="6" t="s">
        <v>344</v>
      </c>
    </row>
    <row r="5" spans="1:4">
      <c r="A5" s="3" t="s">
        <v>345</v>
      </c>
      <c r="B5" s="4" t="n">
        <v>180</v>
      </c>
      <c r="C5" s="4" t="n">
        <v>0</v>
      </c>
      <c r="D5" s="4" t="n">
        <v>0</v>
      </c>
    </row>
    <row r="6" spans="1:4">
      <c r="A6" s="3" t="s">
        <v>346</v>
      </c>
      <c r="B6" s="11" t="n">
        <v>3.32</v>
      </c>
      <c r="C6" s="4" t="n">
        <v>0</v>
      </c>
      <c r="D6" s="4" t="n">
        <v>0</v>
      </c>
    </row>
    <row r="7" spans="1:4">
      <c r="A7" s="3" t="s">
        <v>338</v>
      </c>
    </row>
    <row r="8" spans="1:4">
      <c r="A8" s="6" t="s">
        <v>347</v>
      </c>
    </row>
    <row r="9" spans="1:4">
      <c r="A9" s="3" t="s">
        <v>348</v>
      </c>
      <c r="B9" s="4" t="n">
        <v>144</v>
      </c>
      <c r="C9" s="4" t="n">
        <v>108</v>
      </c>
      <c r="D9" s="4" t="n">
        <v>450</v>
      </c>
    </row>
    <row r="10" spans="1:4">
      <c r="A10" s="3" t="s">
        <v>349</v>
      </c>
      <c r="B10" s="11" t="n">
        <v>52.78</v>
      </c>
      <c r="C10" s="11" t="n">
        <v>51.04</v>
      </c>
      <c r="D10" s="11" t="n">
        <v>50.92</v>
      </c>
    </row>
    <row r="11" spans="1:4">
      <c r="A11" s="6" t="s">
        <v>344</v>
      </c>
    </row>
    <row r="12" spans="1:4">
      <c r="A12" s="3" t="s">
        <v>345</v>
      </c>
      <c r="B12" s="4" t="n">
        <v>390</v>
      </c>
      <c r="C12" s="4" t="n">
        <v>60</v>
      </c>
      <c r="D12" s="4" t="n">
        <v>1230</v>
      </c>
    </row>
    <row r="13" spans="1:4">
      <c r="A13" s="3" t="s">
        <v>346</v>
      </c>
      <c r="B13" s="11" t="n">
        <v>3.13</v>
      </c>
      <c r="C13" s="11" t="n">
        <v>3.03</v>
      </c>
      <c r="D13" s="11" t="n">
        <v>3.2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84</v>
      </c>
      <c r="D1" s="2" t="s">
        <v>1</v>
      </c>
    </row>
    <row r="2" spans="1:5">
      <c r="B2" s="2" t="s">
        <v>2</v>
      </c>
      <c r="C2" s="2" t="s">
        <v>85</v>
      </c>
      <c r="D2" s="2" t="s">
        <v>2</v>
      </c>
      <c r="E2" s="2" t="s">
        <v>85</v>
      </c>
    </row>
    <row r="3" spans="1:5">
      <c r="A3" s="6" t="s">
        <v>351</v>
      </c>
    </row>
    <row r="4" spans="1:5">
      <c r="A4" s="3" t="s">
        <v>351</v>
      </c>
      <c r="B4" s="7" t="n">
        <v>472</v>
      </c>
      <c r="C4" s="7" t="n">
        <v>-325</v>
      </c>
      <c r="D4" s="7" t="n">
        <v>162</v>
      </c>
      <c r="E4" s="7" t="n">
        <v>483</v>
      </c>
    </row>
    <row r="5" spans="1:5">
      <c r="A5" s="3" t="s">
        <v>352</v>
      </c>
      <c r="D5" s="4" t="n">
        <v>-143</v>
      </c>
      <c r="E5" s="4" t="n">
        <v>-606</v>
      </c>
    </row>
    <row r="6" spans="1:5">
      <c r="A6" s="3" t="s">
        <v>352</v>
      </c>
      <c r="B6" s="4" t="n">
        <v>-478</v>
      </c>
      <c r="C6" s="4" t="n">
        <v>510</v>
      </c>
      <c r="D6" s="4" t="n">
        <v>-19</v>
      </c>
      <c r="E6" s="4" t="n">
        <v>123</v>
      </c>
    </row>
    <row r="7" spans="1:5">
      <c r="A7" s="6" t="s">
        <v>353</v>
      </c>
    </row>
    <row r="8" spans="1:5">
      <c r="A8" s="3" t="s">
        <v>353</v>
      </c>
      <c r="B8" s="4" t="n">
        <v>-1923</v>
      </c>
      <c r="C8" s="4" t="n">
        <v>94</v>
      </c>
      <c r="D8" s="4" t="n">
        <v>1589</v>
      </c>
      <c r="E8" s="4" t="n">
        <v>-2615</v>
      </c>
    </row>
    <row r="9" spans="1:5">
      <c r="A9" s="3" t="s">
        <v>354</v>
      </c>
      <c r="B9" s="4" t="n">
        <v>-1923</v>
      </c>
      <c r="C9" s="4" t="n">
        <v>326</v>
      </c>
      <c r="D9" s="4" t="n">
        <v>1363</v>
      </c>
      <c r="E9" s="4" t="n">
        <v>-3164</v>
      </c>
    </row>
    <row r="10" spans="1:5">
      <c r="A10" s="3" t="s">
        <v>337</v>
      </c>
    </row>
    <row r="11" spans="1:5">
      <c r="A11" s="6" t="s">
        <v>351</v>
      </c>
    </row>
    <row r="12" spans="1:5">
      <c r="A12" s="3" t="s">
        <v>351</v>
      </c>
      <c r="B12" s="4" t="n">
        <v>18</v>
      </c>
      <c r="C12" s="4" t="n">
        <v>-10</v>
      </c>
      <c r="D12" s="4" t="n">
        <v>172</v>
      </c>
      <c r="E12" s="4" t="n">
        <v>-24</v>
      </c>
    </row>
    <row r="13" spans="1:5">
      <c r="A13" s="6" t="s">
        <v>353</v>
      </c>
    </row>
    <row r="14" spans="1:5">
      <c r="A14" s="3" t="s">
        <v>353</v>
      </c>
      <c r="B14" s="4" t="n">
        <v>55</v>
      </c>
      <c r="C14" s="4" t="n">
        <v>94</v>
      </c>
      <c r="D14" s="4" t="n">
        <v>361</v>
      </c>
      <c r="E14" s="4" t="n">
        <v>-1395</v>
      </c>
    </row>
    <row r="15" spans="1:5">
      <c r="A15" s="3" t="s">
        <v>338</v>
      </c>
    </row>
    <row r="16" spans="1:5">
      <c r="A16" s="6" t="s">
        <v>351</v>
      </c>
    </row>
    <row r="17" spans="1:5">
      <c r="A17" s="3" t="s">
        <v>351</v>
      </c>
      <c r="B17" s="4" t="n">
        <v>454</v>
      </c>
      <c r="C17" s="4" t="n">
        <v>-315</v>
      </c>
      <c r="D17" s="4" t="n">
        <v>-10</v>
      </c>
      <c r="E17" s="4" t="n">
        <v>507</v>
      </c>
    </row>
    <row r="18" spans="1:5">
      <c r="A18" s="6" t="s">
        <v>353</v>
      </c>
    </row>
    <row r="19" spans="1:5">
      <c r="A19" s="3" t="s">
        <v>353</v>
      </c>
      <c r="B19" s="4" t="n">
        <v>-1978</v>
      </c>
      <c r="C19" s="4" t="n">
        <v>0</v>
      </c>
      <c r="D19" s="4" t="n">
        <v>1228</v>
      </c>
      <c r="E19" s="4" t="n">
        <v>-1220</v>
      </c>
    </row>
    <row r="20" spans="1:5">
      <c r="A20" s="3" t="s">
        <v>339</v>
      </c>
    </row>
    <row r="21" spans="1:5">
      <c r="A21" s="6" t="s">
        <v>351</v>
      </c>
    </row>
    <row r="22" spans="1:5">
      <c r="A22" s="3" t="s">
        <v>352</v>
      </c>
      <c r="B22" s="4" t="n">
        <v>6</v>
      </c>
      <c r="C22" s="4" t="n">
        <v>-185</v>
      </c>
      <c r="D22" s="4" t="n">
        <v>-143</v>
      </c>
      <c r="E22" s="4" t="n">
        <v>-606</v>
      </c>
    </row>
    <row r="23" spans="1:5">
      <c r="A23" s="6" t="s">
        <v>353</v>
      </c>
    </row>
    <row r="24" spans="1:5">
      <c r="A24" s="3" t="s">
        <v>354</v>
      </c>
      <c r="B24" s="7" t="n">
        <v>0</v>
      </c>
      <c r="C24" s="7" t="n">
        <v>232</v>
      </c>
      <c r="D24" s="7" t="n">
        <v>-226</v>
      </c>
      <c r="E24" s="7" t="n">
        <v>-5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6" t="s">
        <v>86</v>
      </c>
    </row>
    <row r="4" spans="1:5">
      <c r="A4" s="3" t="s">
        <v>87</v>
      </c>
      <c r="B4" s="7" t="n">
        <v>11435</v>
      </c>
      <c r="C4" s="7" t="n">
        <v>6909</v>
      </c>
      <c r="D4" s="7" t="n">
        <v>36464</v>
      </c>
      <c r="E4" s="7" t="n">
        <v>16437</v>
      </c>
    </row>
    <row r="5" spans="1:5">
      <c r="A5" s="3" t="s">
        <v>88</v>
      </c>
      <c r="B5" s="4" t="n">
        <v>1881</v>
      </c>
      <c r="C5" s="4" t="n">
        <v>1587</v>
      </c>
      <c r="D5" s="4" t="n">
        <v>5592</v>
      </c>
      <c r="E5" s="4" t="n">
        <v>3651</v>
      </c>
    </row>
    <row r="6" spans="1:5">
      <c r="A6" s="3" t="s">
        <v>89</v>
      </c>
      <c r="B6" s="4" t="n">
        <v>1979</v>
      </c>
      <c r="C6" s="4" t="n">
        <v>1186</v>
      </c>
      <c r="D6" s="4" t="n">
        <v>5405</v>
      </c>
      <c r="E6" s="4" t="n">
        <v>3115</v>
      </c>
    </row>
    <row r="7" spans="1:5">
      <c r="A7" s="3" t="s">
        <v>90</v>
      </c>
      <c r="B7" s="4" t="n">
        <v>15295</v>
      </c>
      <c r="C7" s="4" t="n">
        <v>9682</v>
      </c>
      <c r="D7" s="4" t="n">
        <v>47461</v>
      </c>
      <c r="E7" s="4" t="n">
        <v>23203</v>
      </c>
    </row>
    <row r="8" spans="1:5">
      <c r="A8" s="6" t="s">
        <v>91</v>
      </c>
    </row>
    <row r="9" spans="1:5">
      <c r="A9" s="3" t="s">
        <v>92</v>
      </c>
      <c r="B9" s="4" t="n">
        <v>2944</v>
      </c>
      <c r="C9" s="4" t="n">
        <v>1314</v>
      </c>
      <c r="D9" s="4" t="n">
        <v>6479</v>
      </c>
      <c r="E9" s="4" t="n">
        <v>3621</v>
      </c>
    </row>
    <row r="10" spans="1:5">
      <c r="A10" s="3" t="s">
        <v>93</v>
      </c>
      <c r="B10" s="4" t="n">
        <v>707</v>
      </c>
      <c r="C10" s="4" t="n">
        <v>445</v>
      </c>
      <c r="D10" s="4" t="n">
        <v>2174</v>
      </c>
      <c r="E10" s="4" t="n">
        <v>1051</v>
      </c>
    </row>
    <row r="11" spans="1:5">
      <c r="A11" s="3" t="s">
        <v>94</v>
      </c>
      <c r="B11" s="4" t="n">
        <v>835</v>
      </c>
      <c r="C11" s="4" t="n">
        <v>640</v>
      </c>
      <c r="D11" s="4" t="n">
        <v>2329</v>
      </c>
      <c r="E11" s="4" t="n">
        <v>1708</v>
      </c>
    </row>
    <row r="12" spans="1:5">
      <c r="A12" s="3" t="s">
        <v>95</v>
      </c>
      <c r="B12" s="4" t="n">
        <v>8383</v>
      </c>
      <c r="C12" s="4" t="n">
        <v>5887</v>
      </c>
      <c r="D12" s="4" t="n">
        <v>26150</v>
      </c>
      <c r="E12" s="4" t="n">
        <v>16525</v>
      </c>
    </row>
    <row r="13" spans="1:5">
      <c r="A13" s="3" t="s">
        <v>96</v>
      </c>
      <c r="B13" s="4" t="n">
        <v>434</v>
      </c>
      <c r="C13" s="4" t="n">
        <v>178</v>
      </c>
      <c r="D13" s="4" t="n">
        <v>1208</v>
      </c>
      <c r="E13" s="4" t="n">
        <v>496</v>
      </c>
    </row>
    <row r="14" spans="1:5">
      <c r="A14" s="3" t="s">
        <v>97</v>
      </c>
      <c r="B14" s="4" t="n">
        <v>5069</v>
      </c>
      <c r="C14" s="4" t="n">
        <v>931</v>
      </c>
      <c r="D14" s="4" t="n">
        <v>8738</v>
      </c>
      <c r="E14" s="4" t="n">
        <v>3480</v>
      </c>
    </row>
    <row r="15" spans="1:5">
      <c r="A15" s="3" t="s">
        <v>98</v>
      </c>
      <c r="B15" s="4" t="n">
        <v>149</v>
      </c>
      <c r="C15" s="4" t="n">
        <v>0</v>
      </c>
      <c r="D15" s="4" t="n">
        <v>2618</v>
      </c>
      <c r="E15" s="4" t="n">
        <v>0</v>
      </c>
    </row>
    <row r="16" spans="1:5">
      <c r="A16" s="3" t="s">
        <v>99</v>
      </c>
      <c r="B16" s="4" t="n">
        <v>0</v>
      </c>
      <c r="C16" s="4" t="n">
        <v>0</v>
      </c>
      <c r="D16" s="4" t="n">
        <v>-11</v>
      </c>
      <c r="E16" s="4" t="n">
        <v>0</v>
      </c>
    </row>
    <row r="17" spans="1:5">
      <c r="A17" s="3" t="s">
        <v>100</v>
      </c>
      <c r="B17" s="4" t="n">
        <v>18521</v>
      </c>
      <c r="C17" s="4" t="n">
        <v>9395</v>
      </c>
      <c r="D17" s="4" t="n">
        <v>49685</v>
      </c>
      <c r="E17" s="4" t="n">
        <v>26881</v>
      </c>
    </row>
    <row r="18" spans="1:5">
      <c r="A18" s="3" t="s">
        <v>101</v>
      </c>
      <c r="B18" s="4" t="n">
        <v>-3226</v>
      </c>
      <c r="C18" s="4" t="n">
        <v>287</v>
      </c>
      <c r="D18" s="4" t="n">
        <v>-2224</v>
      </c>
      <c r="E18" s="4" t="n">
        <v>-3678</v>
      </c>
    </row>
    <row r="19" spans="1:5">
      <c r="A19" s="6" t="s">
        <v>102</v>
      </c>
    </row>
    <row r="20" spans="1:5">
      <c r="A20" s="3" t="s">
        <v>103</v>
      </c>
      <c r="B20" s="4" t="n">
        <v>-300</v>
      </c>
      <c r="C20" s="4" t="n">
        <v>-210</v>
      </c>
      <c r="D20" s="4" t="n">
        <v>-1274</v>
      </c>
      <c r="E20" s="4" t="n">
        <v>-2256</v>
      </c>
    </row>
    <row r="21" spans="1:5">
      <c r="A21" s="3" t="s">
        <v>104</v>
      </c>
      <c r="B21" s="4" t="n">
        <v>-1451</v>
      </c>
      <c r="C21" s="4" t="n">
        <v>-231</v>
      </c>
      <c r="D21" s="4" t="n">
        <v>1751</v>
      </c>
      <c r="E21" s="4" t="n">
        <v>-2132</v>
      </c>
    </row>
    <row r="22" spans="1:5">
      <c r="A22" s="3" t="s">
        <v>105</v>
      </c>
      <c r="B22" s="4" t="n">
        <v>-148</v>
      </c>
      <c r="C22" s="4" t="n">
        <v>1</v>
      </c>
      <c r="D22" s="4" t="n">
        <v>-105</v>
      </c>
      <c r="E22" s="4" t="n">
        <v>23</v>
      </c>
    </row>
    <row r="23" spans="1:5">
      <c r="A23" s="3" t="s">
        <v>106</v>
      </c>
      <c r="B23" s="4" t="n">
        <v>-1899</v>
      </c>
      <c r="C23" s="4" t="n">
        <v>-440</v>
      </c>
      <c r="D23" s="4" t="n">
        <v>372</v>
      </c>
      <c r="E23" s="4" t="n">
        <v>-4365</v>
      </c>
    </row>
    <row r="24" spans="1:5">
      <c r="A24" s="3" t="s">
        <v>107</v>
      </c>
      <c r="B24" s="4" t="n">
        <v>-5125</v>
      </c>
      <c r="C24" s="4" t="n">
        <v>-153</v>
      </c>
      <c r="D24" s="4" t="n">
        <v>-1852</v>
      </c>
      <c r="E24" s="4" t="n">
        <v>-8043</v>
      </c>
    </row>
    <row r="25" spans="1:5">
      <c r="A25" s="3" t="s">
        <v>108</v>
      </c>
      <c r="B25" s="4" t="n">
        <v>-923</v>
      </c>
      <c r="C25" s="4" t="n">
        <v>29</v>
      </c>
      <c r="E25" s="4" t="n">
        <v>93</v>
      </c>
    </row>
    <row r="26" spans="1:5">
      <c r="A26" s="3" t="s">
        <v>109</v>
      </c>
      <c r="D26" s="4" t="n">
        <v>-650</v>
      </c>
      <c r="E26" s="4" t="n">
        <v>0</v>
      </c>
    </row>
    <row r="27" spans="1:5">
      <c r="A27" s="3" t="s">
        <v>110</v>
      </c>
      <c r="B27" s="4" t="n">
        <v>-4202</v>
      </c>
      <c r="C27" s="4" t="n">
        <v>-182</v>
      </c>
      <c r="D27" s="4" t="n">
        <v>-1202</v>
      </c>
      <c r="E27" s="4" t="n">
        <v>-8136</v>
      </c>
    </row>
    <row r="28" spans="1:5">
      <c r="A28" s="3" t="s">
        <v>111</v>
      </c>
      <c r="B28" s="4" t="n">
        <v>-5680</v>
      </c>
      <c r="C28" s="4" t="n">
        <v>0</v>
      </c>
      <c r="D28" s="4" t="n">
        <v>-8009</v>
      </c>
      <c r="E28" s="4" t="n">
        <v>0</v>
      </c>
    </row>
    <row r="29" spans="1:5">
      <c r="A29" s="3" t="s">
        <v>112</v>
      </c>
      <c r="B29" s="4" t="n">
        <v>1478</v>
      </c>
      <c r="C29" s="4" t="n">
        <v>-182</v>
      </c>
      <c r="D29" s="4" t="n">
        <v>6807</v>
      </c>
      <c r="E29" s="4" t="n">
        <v>-8136</v>
      </c>
    </row>
    <row r="30" spans="1:5">
      <c r="A30" s="3" t="s">
        <v>113</v>
      </c>
      <c r="B30" s="4" t="n">
        <v>1942</v>
      </c>
      <c r="C30" s="4" t="n">
        <v>0</v>
      </c>
      <c r="D30" s="4" t="n">
        <v>10014</v>
      </c>
      <c r="E30" s="4" t="n">
        <v>0</v>
      </c>
    </row>
    <row r="31" spans="1:5">
      <c r="A31" s="3" t="s">
        <v>114</v>
      </c>
      <c r="B31" s="7" t="n">
        <v>-464</v>
      </c>
      <c r="C31" s="7" t="n">
        <v>-182</v>
      </c>
      <c r="D31" s="7" t="n">
        <v>-3207</v>
      </c>
      <c r="E31" s="7" t="n">
        <v>-8136</v>
      </c>
    </row>
    <row r="32" spans="1:5">
      <c r="A32" s="6" t="s">
        <v>115</v>
      </c>
    </row>
    <row r="33" spans="1:5">
      <c r="A33" s="3" t="s">
        <v>116</v>
      </c>
      <c r="B33" s="9" t="n">
        <v>-0.08</v>
      </c>
      <c r="C33" s="9" t="n">
        <v>-0.03</v>
      </c>
      <c r="D33" s="9" t="n">
        <v>-0.55</v>
      </c>
      <c r="E33" s="9" t="n">
        <v>-1.39</v>
      </c>
    </row>
    <row r="34" spans="1:5">
      <c r="A34" s="3" t="s">
        <v>117</v>
      </c>
      <c r="B34" s="9" t="n">
        <v>-0.08</v>
      </c>
      <c r="C34" s="9" t="n">
        <v>-0.03</v>
      </c>
      <c r="D34" s="9" t="n">
        <v>-0.55</v>
      </c>
      <c r="E34" s="9" t="n">
        <v>-1.39</v>
      </c>
    </row>
    <row r="35" spans="1:5">
      <c r="A35" s="6" t="s">
        <v>118</v>
      </c>
    </row>
    <row r="36" spans="1:5">
      <c r="A36" s="3" t="s">
        <v>119</v>
      </c>
      <c r="B36" s="4" t="n">
        <v>5857</v>
      </c>
      <c r="C36" s="4" t="n">
        <v>5857</v>
      </c>
      <c r="D36" s="4" t="n">
        <v>5857</v>
      </c>
      <c r="E36" s="4" t="n">
        <v>5857</v>
      </c>
    </row>
    <row r="37" spans="1:5">
      <c r="A37" s="3" t="s">
        <v>120</v>
      </c>
      <c r="B37" s="4" t="n">
        <v>5857</v>
      </c>
      <c r="C37" s="4" t="n">
        <v>5857</v>
      </c>
      <c r="D37" s="4" t="n">
        <v>5857</v>
      </c>
      <c r="E37" s="4" t="n">
        <v>58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6</v>
      </c>
    </row>
    <row r="2" spans="1:3">
      <c r="A2" s="6" t="s">
        <v>356</v>
      </c>
    </row>
    <row r="3" spans="1:3">
      <c r="A3" s="3" t="s">
        <v>334</v>
      </c>
      <c r="B3" s="7" t="n">
        <v>102</v>
      </c>
      <c r="C3" s="7" t="n">
        <v>247</v>
      </c>
    </row>
    <row r="4" spans="1:3">
      <c r="A4" s="3" t="s">
        <v>357</v>
      </c>
      <c r="B4" s="4" t="n">
        <v>0</v>
      </c>
      <c r="C4" s="4" t="n">
        <v>1856</v>
      </c>
    </row>
    <row r="5" spans="1:3">
      <c r="A5" s="3" t="s">
        <v>336</v>
      </c>
      <c r="B5" s="4" t="n">
        <v>115</v>
      </c>
      <c r="C5" s="4" t="n">
        <v>0</v>
      </c>
    </row>
    <row r="6" spans="1:3">
      <c r="A6" s="3" t="s">
        <v>358</v>
      </c>
    </row>
    <row r="7" spans="1:3">
      <c r="A7" s="6" t="s">
        <v>356</v>
      </c>
    </row>
    <row r="8" spans="1:3">
      <c r="A8" s="3" t="s">
        <v>334</v>
      </c>
      <c r="B8" s="4" t="n">
        <v>102</v>
      </c>
      <c r="C8" s="4" t="n">
        <v>247</v>
      </c>
    </row>
    <row r="9" spans="1:3">
      <c r="A9" s="3" t="s">
        <v>357</v>
      </c>
      <c r="B9" s="4" t="n">
        <v>0</v>
      </c>
      <c r="C9" s="4" t="n">
        <v>1856</v>
      </c>
    </row>
    <row r="10" spans="1:3">
      <c r="A10" s="3" t="s">
        <v>336</v>
      </c>
      <c r="B10" s="4" t="n">
        <v>115</v>
      </c>
      <c r="C10" s="4" t="n">
        <v>0</v>
      </c>
    </row>
    <row r="11" spans="1:3">
      <c r="A11" s="3" t="s">
        <v>359</v>
      </c>
      <c r="B11" s="4" t="n">
        <v>-13</v>
      </c>
      <c r="C11" s="4" t="n">
        <v>-1609</v>
      </c>
    </row>
    <row r="12" spans="1:3">
      <c r="A12" s="3" t="s">
        <v>360</v>
      </c>
    </row>
    <row r="13" spans="1:3">
      <c r="A13" s="6" t="s">
        <v>356</v>
      </c>
    </row>
    <row r="14" spans="1:3">
      <c r="A14" s="3" t="s">
        <v>334</v>
      </c>
      <c r="B14" s="4" t="n">
        <v>0</v>
      </c>
      <c r="C14" s="4" t="n">
        <v>21</v>
      </c>
    </row>
    <row r="15" spans="1:3">
      <c r="A15" s="3" t="s">
        <v>357</v>
      </c>
      <c r="C15" s="4" t="n">
        <v>1856</v>
      </c>
    </row>
    <row r="16" spans="1:3">
      <c r="A16" s="3" t="s">
        <v>336</v>
      </c>
      <c r="B16" s="4" t="n">
        <v>0</v>
      </c>
    </row>
    <row r="17" spans="1:3">
      <c r="A17" s="3" t="s">
        <v>359</v>
      </c>
      <c r="B17" s="4" t="n">
        <v>0</v>
      </c>
      <c r="C17" s="4" t="n">
        <v>-1835</v>
      </c>
    </row>
    <row r="18" spans="1:3">
      <c r="A18" s="3" t="s">
        <v>361</v>
      </c>
    </row>
    <row r="19" spans="1:3">
      <c r="A19" s="6" t="s">
        <v>356</v>
      </c>
    </row>
    <row r="20" spans="1:3">
      <c r="A20" s="3" t="s">
        <v>334</v>
      </c>
      <c r="B20" s="4" t="n">
        <v>102</v>
      </c>
      <c r="C20" s="4" t="n">
        <v>226</v>
      </c>
    </row>
    <row r="21" spans="1:3">
      <c r="A21" s="3" t="s">
        <v>357</v>
      </c>
      <c r="C21" s="4" t="n">
        <v>0</v>
      </c>
    </row>
    <row r="22" spans="1:3">
      <c r="A22" s="3" t="s">
        <v>336</v>
      </c>
      <c r="B22" s="4" t="n">
        <v>115</v>
      </c>
    </row>
    <row r="23" spans="1:3">
      <c r="A23" s="3" t="s">
        <v>359</v>
      </c>
      <c r="B23" s="4" t="n">
        <v>-13</v>
      </c>
      <c r="C23" s="4" t="n">
        <v>226</v>
      </c>
    </row>
    <row r="24" spans="1:3">
      <c r="A24" s="3" t="s">
        <v>362</v>
      </c>
    </row>
    <row r="25" spans="1:3">
      <c r="A25" s="6" t="s">
        <v>356</v>
      </c>
    </row>
    <row r="26" spans="1:3">
      <c r="A26" s="3" t="s">
        <v>334</v>
      </c>
      <c r="B26" s="4" t="n">
        <v>0</v>
      </c>
      <c r="C26" s="4" t="n">
        <v>0</v>
      </c>
    </row>
    <row r="27" spans="1:3">
      <c r="A27" s="3" t="s">
        <v>357</v>
      </c>
      <c r="C27" s="4" t="n">
        <v>0</v>
      </c>
    </row>
    <row r="28" spans="1:3">
      <c r="A28" s="3" t="s">
        <v>336</v>
      </c>
      <c r="B28" s="4" t="n">
        <v>0</v>
      </c>
    </row>
    <row r="29" spans="1:3">
      <c r="A29" s="3" t="s">
        <v>359</v>
      </c>
      <c r="B29" s="7" t="n">
        <v>0</v>
      </c>
      <c r="C29"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3</v>
      </c>
      <c r="B1" s="2" t="s">
        <v>2</v>
      </c>
      <c r="C1" s="2" t="s">
        <v>26</v>
      </c>
    </row>
    <row r="2" spans="1:3">
      <c r="A2" s="6" t="s">
        <v>364</v>
      </c>
    </row>
    <row r="3" spans="1:3">
      <c r="A3" s="3" t="s">
        <v>365</v>
      </c>
      <c r="B3" s="7" t="n">
        <v>382151</v>
      </c>
      <c r="C3" s="7" t="n">
        <v>265840</v>
      </c>
    </row>
    <row r="4" spans="1:3">
      <c r="A4" s="3" t="s">
        <v>366</v>
      </c>
      <c r="B4" s="4" t="n">
        <v>-168125</v>
      </c>
      <c r="C4" s="4" t="n">
        <v>-142467</v>
      </c>
    </row>
    <row r="5" spans="1:3">
      <c r="A5" s="3" t="s">
        <v>39</v>
      </c>
      <c r="B5" s="4" t="n">
        <v>214026</v>
      </c>
      <c r="C5" s="4" t="n">
        <v>123373</v>
      </c>
    </row>
    <row r="6" spans="1:3">
      <c r="A6" s="3" t="s">
        <v>367</v>
      </c>
    </row>
    <row r="7" spans="1:3">
      <c r="A7" s="6" t="s">
        <v>364</v>
      </c>
    </row>
    <row r="8" spans="1:3">
      <c r="A8" s="3" t="s">
        <v>365</v>
      </c>
      <c r="B8" s="4" t="n">
        <v>377517</v>
      </c>
      <c r="C8" s="4" t="n">
        <v>258530</v>
      </c>
    </row>
    <row r="9" spans="1:3">
      <c r="A9" s="3" t="s">
        <v>368</v>
      </c>
    </row>
    <row r="10" spans="1:3">
      <c r="A10" s="6" t="s">
        <v>364</v>
      </c>
    </row>
    <row r="11" spans="1:3">
      <c r="A11" s="3" t="s">
        <v>365</v>
      </c>
      <c r="B11" s="4" t="n">
        <v>533</v>
      </c>
      <c r="C11" s="4" t="n">
        <v>1942</v>
      </c>
    </row>
    <row r="12" spans="1:3">
      <c r="A12" s="3" t="s">
        <v>369</v>
      </c>
    </row>
    <row r="13" spans="1:3">
      <c r="A13" s="6" t="s">
        <v>364</v>
      </c>
    </row>
    <row r="14" spans="1:3">
      <c r="A14" s="3" t="s">
        <v>365</v>
      </c>
      <c r="B14" s="4" t="n">
        <v>406</v>
      </c>
      <c r="C14" s="4" t="n">
        <v>1561</v>
      </c>
    </row>
    <row r="15" spans="1:3">
      <c r="A15" s="3" t="s">
        <v>37</v>
      </c>
    </row>
    <row r="16" spans="1:3">
      <c r="A16" s="6" t="s">
        <v>364</v>
      </c>
    </row>
    <row r="17" spans="1:3">
      <c r="A17" s="3" t="s">
        <v>365</v>
      </c>
      <c r="B17" s="7" t="n">
        <v>3695</v>
      </c>
      <c r="C17" s="7" t="n">
        <v>38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6"/>
  </cols>
  <sheetData>
    <row r="1" spans="1:9">
      <c r="A1" s="1" t="s">
        <v>370</v>
      </c>
      <c r="B1" s="2" t="s">
        <v>371</v>
      </c>
      <c r="C1" s="2" t="s">
        <v>84</v>
      </c>
      <c r="G1" s="2" t="s">
        <v>1</v>
      </c>
      <c r="I1" s="2" t="s">
        <v>70</v>
      </c>
    </row>
    <row r="2" spans="1:9">
      <c r="B2" s="2" t="s">
        <v>372</v>
      </c>
      <c r="C2" s="2" t="s">
        <v>373</v>
      </c>
      <c r="D2" s="2" t="s">
        <v>2</v>
      </c>
      <c r="E2" s="2" t="s">
        <v>374</v>
      </c>
      <c r="F2" s="2" t="s">
        <v>85</v>
      </c>
      <c r="G2" s="2" t="s">
        <v>2</v>
      </c>
      <c r="H2" s="2" t="s">
        <v>85</v>
      </c>
      <c r="I2" s="2" t="s">
        <v>26</v>
      </c>
    </row>
    <row r="3" spans="1:9">
      <c r="A3" s="6" t="s">
        <v>364</v>
      </c>
    </row>
    <row r="4" spans="1:9">
      <c r="A4" s="3" t="s">
        <v>375</v>
      </c>
      <c r="D4" s="7" t="n">
        <v>165500000</v>
      </c>
      <c r="G4" s="7" t="n">
        <v>165500000</v>
      </c>
      <c r="I4" s="7" t="n">
        <v>139800000</v>
      </c>
    </row>
    <row r="5" spans="1:9">
      <c r="A5" s="3" t="s">
        <v>376</v>
      </c>
      <c r="D5" s="4" t="n">
        <v>8200000</v>
      </c>
      <c r="F5" s="7" t="n">
        <v>5700000</v>
      </c>
      <c r="G5" s="4" t="n">
        <v>25700000</v>
      </c>
      <c r="H5" s="7" t="n">
        <v>16100000</v>
      </c>
    </row>
    <row r="6" spans="1:9">
      <c r="A6" s="3" t="s">
        <v>377</v>
      </c>
      <c r="D6" s="4" t="n">
        <v>8383000</v>
      </c>
      <c r="F6" s="4" t="n">
        <v>5887000</v>
      </c>
      <c r="G6" s="4" t="n">
        <v>26150000</v>
      </c>
      <c r="H6" s="4" t="n">
        <v>16525000</v>
      </c>
    </row>
    <row r="7" spans="1:9">
      <c r="A7" s="3" t="s">
        <v>378</v>
      </c>
      <c r="D7" s="4" t="n">
        <v>0</v>
      </c>
      <c r="F7" s="4" t="n">
        <v>0</v>
      </c>
      <c r="G7" s="4" t="n">
        <v>0</v>
      </c>
      <c r="H7" s="4" t="n">
        <v>0</v>
      </c>
    </row>
    <row r="8" spans="1:9">
      <c r="A8" s="3" t="s">
        <v>379</v>
      </c>
      <c r="G8" s="4" t="n">
        <v>0</v>
      </c>
      <c r="I8" s="7" t="n">
        <v>0</v>
      </c>
    </row>
    <row r="9" spans="1:9">
      <c r="A9" s="3" t="s">
        <v>380</v>
      </c>
      <c r="E9" s="7" t="n">
        <v>6500000</v>
      </c>
    </row>
    <row r="10" spans="1:9">
      <c r="A10" s="3" t="s">
        <v>381</v>
      </c>
    </row>
    <row r="11" spans="1:9">
      <c r="A11" s="6" t="s">
        <v>364</v>
      </c>
    </row>
    <row r="12" spans="1:9">
      <c r="A12" s="3" t="s">
        <v>382</v>
      </c>
      <c r="B12" s="7" t="n">
        <v>6200000</v>
      </c>
    </row>
    <row r="13" spans="1:9">
      <c r="A13" s="3" t="s">
        <v>383</v>
      </c>
      <c r="C13" s="7" t="n">
        <v>4000000</v>
      </c>
    </row>
    <row r="14" spans="1:9">
      <c r="A14" s="3" t="s">
        <v>37</v>
      </c>
    </row>
    <row r="15" spans="1:9">
      <c r="A15" s="6" t="s">
        <v>364</v>
      </c>
    </row>
    <row r="16" spans="1:9">
      <c r="A16" s="3" t="s">
        <v>377</v>
      </c>
      <c r="D16" s="7" t="n">
        <v>100000</v>
      </c>
      <c r="F16" s="7" t="n">
        <v>200000</v>
      </c>
      <c r="G16" s="7" t="n">
        <v>300000</v>
      </c>
      <c r="H16" s="7" t="n">
        <v>300000</v>
      </c>
    </row>
  </sheetData>
  <mergeCells count="3">
    <mergeCell ref="A1:A2"/>
    <mergeCell ref="C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84</v>
      </c>
      <c r="B1" s="2" t="s">
        <v>1</v>
      </c>
    </row>
    <row r="2" spans="1:3">
      <c r="B2" s="2" t="s">
        <v>2</v>
      </c>
      <c r="C2" s="2" t="s">
        <v>26</v>
      </c>
    </row>
    <row r="3" spans="1:3">
      <c r="A3" s="6" t="s">
        <v>385</v>
      </c>
    </row>
    <row r="4" spans="1:3">
      <c r="A4" s="3" t="s">
        <v>386</v>
      </c>
      <c r="B4" s="7" t="n">
        <v>5431</v>
      </c>
    </row>
    <row r="5" spans="1:3">
      <c r="A5" s="3" t="s">
        <v>387</v>
      </c>
      <c r="B5" s="4" t="n">
        <v>783</v>
      </c>
    </row>
    <row r="6" spans="1:3">
      <c r="A6" s="3" t="s">
        <v>388</v>
      </c>
      <c r="B6" s="4" t="n">
        <v>-725</v>
      </c>
    </row>
    <row r="7" spans="1:3">
      <c r="A7" s="3" t="s">
        <v>389</v>
      </c>
      <c r="B7" s="4" t="n">
        <v>198</v>
      </c>
    </row>
    <row r="8" spans="1:3">
      <c r="A8" s="3" t="s">
        <v>390</v>
      </c>
      <c r="B8" s="4" t="n">
        <v>5687</v>
      </c>
    </row>
    <row r="9" spans="1:3">
      <c r="A9" s="3" t="s">
        <v>391</v>
      </c>
      <c r="B9" s="4" t="n">
        <v>-252</v>
      </c>
      <c r="C9" s="7" t="n">
        <v>-251</v>
      </c>
    </row>
    <row r="10" spans="1:3">
      <c r="A10" s="3" t="s">
        <v>392</v>
      </c>
      <c r="B10" s="7" t="n">
        <v>5435</v>
      </c>
      <c r="C10" s="7" t="n">
        <v>51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3</v>
      </c>
      <c r="B1" s="2" t="s">
        <v>2</v>
      </c>
      <c r="C1" s="2" t="s">
        <v>26</v>
      </c>
    </row>
    <row r="2" spans="1:3">
      <c r="A2" s="6" t="s">
        <v>217</v>
      </c>
    </row>
    <row r="3" spans="1:3">
      <c r="A3" s="3" t="s">
        <v>394</v>
      </c>
      <c r="B3" s="7" t="n">
        <v>1819</v>
      </c>
      <c r="C3" s="7" t="n">
        <v>948</v>
      </c>
    </row>
    <row r="4" spans="1:3">
      <c r="A4" s="3" t="s">
        <v>395</v>
      </c>
      <c r="B4" s="4" t="n">
        <v>750</v>
      </c>
      <c r="C4" s="4" t="n">
        <v>223</v>
      </c>
    </row>
    <row r="5" spans="1:3">
      <c r="A5" s="3" t="s">
        <v>93</v>
      </c>
      <c r="B5" s="4" t="n">
        <v>138</v>
      </c>
      <c r="C5" s="4" t="n">
        <v>120</v>
      </c>
    </row>
    <row r="6" spans="1:3">
      <c r="A6" s="3" t="s">
        <v>396</v>
      </c>
      <c r="B6" s="4" t="n">
        <v>342</v>
      </c>
      <c r="C6" s="4" t="n">
        <v>0</v>
      </c>
    </row>
    <row r="7" spans="1:3">
      <c r="A7" s="3" t="s">
        <v>397</v>
      </c>
      <c r="B7" s="4" t="n">
        <v>1833</v>
      </c>
      <c r="C7" s="4" t="n">
        <v>2494</v>
      </c>
    </row>
    <row r="8" spans="1:3">
      <c r="A8" s="3" t="s">
        <v>398</v>
      </c>
      <c r="B8" s="4" t="n">
        <v>113</v>
      </c>
      <c r="C8" s="4" t="n">
        <v>219</v>
      </c>
    </row>
    <row r="9" spans="1:3">
      <c r="A9" s="3" t="s">
        <v>399</v>
      </c>
      <c r="B9" s="4" t="n">
        <v>252</v>
      </c>
      <c r="C9" s="4" t="n">
        <v>251</v>
      </c>
    </row>
    <row r="10" spans="1:3">
      <c r="A10" s="3" t="s">
        <v>400</v>
      </c>
      <c r="B10" s="4" t="n">
        <v>694</v>
      </c>
      <c r="C10" s="4" t="n">
        <v>0</v>
      </c>
    </row>
    <row r="11" spans="1:3">
      <c r="A11" s="3" t="s">
        <v>401</v>
      </c>
      <c r="B11" s="4" t="n">
        <v>18046</v>
      </c>
      <c r="C11" s="4" t="n">
        <v>2443</v>
      </c>
    </row>
    <row r="12" spans="1:3">
      <c r="A12" s="3" t="s">
        <v>54</v>
      </c>
      <c r="B12" s="4" t="n">
        <v>364</v>
      </c>
      <c r="C12" s="4" t="n">
        <v>399</v>
      </c>
    </row>
    <row r="13" spans="1:3">
      <c r="A13" s="3" t="s">
        <v>402</v>
      </c>
      <c r="B13" s="7" t="n">
        <v>24351</v>
      </c>
      <c r="C13" s="7" t="n">
        <v>70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03</v>
      </c>
      <c r="B1" s="2" t="s">
        <v>404</v>
      </c>
      <c r="C1" s="2" t="s">
        <v>405</v>
      </c>
      <c r="D1" s="2" t="s">
        <v>406</v>
      </c>
      <c r="E1" s="2" t="s">
        <v>407</v>
      </c>
      <c r="F1" s="2" t="s">
        <v>408</v>
      </c>
    </row>
    <row r="2" spans="1:6">
      <c r="A2" s="6" t="s">
        <v>409</v>
      </c>
    </row>
    <row r="3" spans="1:6">
      <c r="A3" s="3" t="s">
        <v>410</v>
      </c>
      <c r="C3" s="7" t="n">
        <v>50000000</v>
      </c>
      <c r="E3" s="7" t="n">
        <v>55000000</v>
      </c>
    </row>
    <row r="4" spans="1:6">
      <c r="A4" s="3" t="s">
        <v>411</v>
      </c>
    </row>
    <row r="5" spans="1:6">
      <c r="A5" s="6" t="s">
        <v>409</v>
      </c>
    </row>
    <row r="6" spans="1:6">
      <c r="A6" s="3" t="s">
        <v>412</v>
      </c>
      <c r="F6" s="7" t="n">
        <v>75000000</v>
      </c>
    </row>
    <row r="7" spans="1:6">
      <c r="A7" s="3" t="s">
        <v>413</v>
      </c>
      <c r="F7" s="7" t="n">
        <v>60000000</v>
      </c>
    </row>
    <row r="8" spans="1:6">
      <c r="A8" s="3" t="s">
        <v>410</v>
      </c>
      <c r="B8" s="7" t="n">
        <v>55000000</v>
      </c>
    </row>
    <row r="9" spans="1:6">
      <c r="A9" s="3" t="s">
        <v>414</v>
      </c>
    </row>
    <row r="10" spans="1:6">
      <c r="A10" s="6" t="s">
        <v>409</v>
      </c>
    </row>
    <row r="11" spans="1:6">
      <c r="A11" s="3" t="s">
        <v>412</v>
      </c>
      <c r="B11" s="4" t="n">
        <v>250000000</v>
      </c>
    </row>
    <row r="12" spans="1:6">
      <c r="A12" s="3" t="s">
        <v>410</v>
      </c>
      <c r="B12" s="7" t="n">
        <v>50000000</v>
      </c>
    </row>
    <row r="13" spans="1:6">
      <c r="A13" s="3" t="s">
        <v>415</v>
      </c>
      <c r="B13" s="3" t="s">
        <v>416</v>
      </c>
    </row>
    <row r="14" spans="1:6">
      <c r="A14" s="3" t="s">
        <v>417</v>
      </c>
      <c r="B14" s="3" t="s">
        <v>418</v>
      </c>
    </row>
    <row r="15" spans="1:6">
      <c r="A15" s="3" t="s">
        <v>419</v>
      </c>
      <c r="C15" s="4" t="n">
        <v>1</v>
      </c>
    </row>
    <row r="16" spans="1:6">
      <c r="A16" s="3" t="s">
        <v>420</v>
      </c>
      <c r="C16" s="4" t="n">
        <v>4</v>
      </c>
    </row>
    <row r="17" spans="1:6">
      <c r="A17" s="3" t="s">
        <v>421</v>
      </c>
      <c r="C17" s="7" t="n">
        <v>600000</v>
      </c>
    </row>
    <row r="18" spans="1:6">
      <c r="A18" s="3" t="s">
        <v>422</v>
      </c>
    </row>
    <row r="19" spans="1:6">
      <c r="A19" s="6" t="s">
        <v>409</v>
      </c>
    </row>
    <row r="20" spans="1:6">
      <c r="A20" s="3" t="s">
        <v>423</v>
      </c>
      <c r="C20" s="3" t="s">
        <v>424</v>
      </c>
    </row>
    <row r="21" spans="1:6">
      <c r="A21" s="3" t="s">
        <v>425</v>
      </c>
    </row>
    <row r="22" spans="1:6">
      <c r="A22" s="6" t="s">
        <v>409</v>
      </c>
    </row>
    <row r="23" spans="1:6">
      <c r="A23" s="3" t="s">
        <v>423</v>
      </c>
      <c r="C23" s="3" t="s">
        <v>424</v>
      </c>
    </row>
    <row r="24" spans="1:6">
      <c r="A24" s="3" t="s">
        <v>426</v>
      </c>
    </row>
    <row r="25" spans="1:6">
      <c r="A25" s="6" t="s">
        <v>409</v>
      </c>
    </row>
    <row r="26" spans="1:6">
      <c r="A26" s="3" t="s">
        <v>423</v>
      </c>
      <c r="C26" s="3" t="s">
        <v>427</v>
      </c>
    </row>
    <row r="27" spans="1:6">
      <c r="A27" s="3" t="s">
        <v>428</v>
      </c>
    </row>
    <row r="28" spans="1:6">
      <c r="A28" s="6" t="s">
        <v>409</v>
      </c>
    </row>
    <row r="29" spans="1:6">
      <c r="A29" s="3" t="s">
        <v>423</v>
      </c>
      <c r="C29" s="3" t="s">
        <v>427</v>
      </c>
    </row>
    <row r="30" spans="1:6">
      <c r="A30" s="3" t="s">
        <v>429</v>
      </c>
    </row>
    <row r="31" spans="1:6">
      <c r="A31" s="6" t="s">
        <v>409</v>
      </c>
    </row>
    <row r="32" spans="1:6">
      <c r="A32" s="3" t="s">
        <v>423</v>
      </c>
      <c r="C32" s="3" t="s">
        <v>430</v>
      </c>
    </row>
    <row r="33" spans="1:6">
      <c r="A33" s="3" t="s">
        <v>431</v>
      </c>
    </row>
    <row r="34" spans="1:6">
      <c r="A34" s="6" t="s">
        <v>409</v>
      </c>
    </row>
    <row r="35" spans="1:6">
      <c r="A35" s="3" t="s">
        <v>413</v>
      </c>
      <c r="D35" s="7" t="n">
        <v>7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432</v>
      </c>
      <c r="B1" s="2" t="s">
        <v>1</v>
      </c>
    </row>
    <row r="2" spans="1:2">
      <c r="B2" s="2" t="s">
        <v>405</v>
      </c>
    </row>
    <row r="3" spans="1:2">
      <c r="A3" s="6" t="s">
        <v>433</v>
      </c>
    </row>
    <row r="4" spans="1:2">
      <c r="A4" s="3" t="s">
        <v>434</v>
      </c>
      <c r="B4" s="3" t="s">
        <v>435</v>
      </c>
    </row>
    <row r="5" spans="1:2">
      <c r="A5" s="3" t="s">
        <v>436</v>
      </c>
      <c r="B5" s="7" t="n">
        <v>400000</v>
      </c>
    </row>
    <row r="6" spans="1:2">
      <c r="A6" s="3" t="s">
        <v>40</v>
      </c>
      <c r="B6" s="7" t="n">
        <v>0</v>
      </c>
    </row>
    <row r="7" spans="1:2">
      <c r="A7" s="3" t="s">
        <v>437</v>
      </c>
      <c r="B7" s="3" t="s">
        <v>438</v>
      </c>
    </row>
    <row r="8" spans="1:2">
      <c r="A8" s="3" t="s">
        <v>439</v>
      </c>
      <c r="B8" s="7" t="n">
        <v>0</v>
      </c>
    </row>
    <row r="9" spans="1:2">
      <c r="A9" s="3" t="s">
        <v>440</v>
      </c>
      <c r="B9" s="3"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41</v>
      </c>
      <c r="B1" s="2" t="s">
        <v>287</v>
      </c>
      <c r="C1" s="2" t="s">
        <v>2</v>
      </c>
    </row>
    <row r="2" spans="1:3">
      <c r="A2" s="3" t="s">
        <v>124</v>
      </c>
    </row>
    <row r="3" spans="1:3">
      <c r="A3" s="6" t="s">
        <v>442</v>
      </c>
    </row>
    <row r="4" spans="1:3">
      <c r="A4" s="3" t="s">
        <v>443</v>
      </c>
      <c r="C4" s="4" t="n">
        <v>4900776</v>
      </c>
    </row>
    <row r="5" spans="1:3">
      <c r="A5" s="3" t="s">
        <v>444</v>
      </c>
      <c r="C5" s="4" t="n">
        <v>7597044</v>
      </c>
    </row>
    <row r="6" spans="1:3">
      <c r="A6" s="3" t="s">
        <v>445</v>
      </c>
      <c r="C6" s="4" t="n">
        <v>-2266170</v>
      </c>
    </row>
    <row r="7" spans="1:3">
      <c r="A7" s="3" t="s">
        <v>446</v>
      </c>
      <c r="C7" s="4" t="n">
        <v>1429335</v>
      </c>
    </row>
    <row r="8" spans="1:3">
      <c r="A8" s="3" t="s">
        <v>447</v>
      </c>
      <c r="C8" s="4" t="n">
        <v>-5804404</v>
      </c>
    </row>
    <row r="9" spans="1:3">
      <c r="A9" s="3" t="s">
        <v>448</v>
      </c>
      <c r="C9" s="4" t="n">
        <v>35664273</v>
      </c>
    </row>
    <row r="10" spans="1:3">
      <c r="A10" s="3" t="s">
        <v>449</v>
      </c>
    </row>
    <row r="11" spans="1:3">
      <c r="A11" s="6" t="s">
        <v>442</v>
      </c>
    </row>
    <row r="12" spans="1:3">
      <c r="A12" s="3" t="s">
        <v>443</v>
      </c>
      <c r="C12" s="4" t="n">
        <v>588276</v>
      </c>
    </row>
    <row r="13" spans="1:3">
      <c r="A13" s="3" t="s">
        <v>444</v>
      </c>
      <c r="C13" s="4" t="n">
        <v>7597044</v>
      </c>
    </row>
    <row r="14" spans="1:3">
      <c r="A14" s="3" t="s">
        <v>446</v>
      </c>
      <c r="C14" s="4" t="n">
        <v>3475665</v>
      </c>
    </row>
    <row r="15" spans="1:3">
      <c r="A15" s="3" t="s">
        <v>447</v>
      </c>
      <c r="C15" s="4" t="n">
        <v>-5804404</v>
      </c>
    </row>
    <row r="16" spans="1:3">
      <c r="A16" s="3" t="s">
        <v>448</v>
      </c>
      <c r="C16" s="4" t="n">
        <v>5856581</v>
      </c>
    </row>
    <row r="17" spans="1:3">
      <c r="A17" s="3" t="s">
        <v>450</v>
      </c>
    </row>
    <row r="18" spans="1:3">
      <c r="A18" s="6" t="s">
        <v>442</v>
      </c>
    </row>
    <row r="19" spans="1:3">
      <c r="A19" s="3" t="s">
        <v>448</v>
      </c>
      <c r="C19" s="4" t="n">
        <v>29807692</v>
      </c>
    </row>
    <row r="20" spans="1:3">
      <c r="A20" s="3" t="s">
        <v>451</v>
      </c>
    </row>
    <row r="21" spans="1:3">
      <c r="A21" s="6" t="s">
        <v>442</v>
      </c>
    </row>
    <row r="22" spans="1:3">
      <c r="A22" s="3" t="s">
        <v>443</v>
      </c>
      <c r="C22" s="4" t="n">
        <v>4312500</v>
      </c>
    </row>
    <row r="23" spans="1:3">
      <c r="A23" s="3" t="s">
        <v>445</v>
      </c>
      <c r="C23" s="4" t="n">
        <v>-2266170</v>
      </c>
    </row>
    <row r="24" spans="1:3">
      <c r="A24" s="3" t="s">
        <v>446</v>
      </c>
      <c r="C24" s="4" t="n">
        <v>-2046330</v>
      </c>
    </row>
    <row r="25" spans="1:3">
      <c r="A25" s="3" t="s">
        <v>448</v>
      </c>
      <c r="C25" s="4" t="n">
        <v>0</v>
      </c>
    </row>
    <row r="26" spans="1:3">
      <c r="A26" s="3" t="s">
        <v>452</v>
      </c>
    </row>
    <row r="27" spans="1:3">
      <c r="A27" s="6" t="s">
        <v>442</v>
      </c>
    </row>
    <row r="28" spans="1:3">
      <c r="A28" s="3" t="s">
        <v>443</v>
      </c>
      <c r="C28" s="4" t="n">
        <v>588276</v>
      </c>
    </row>
    <row r="29" spans="1:3">
      <c r="A29" s="3" t="s">
        <v>444</v>
      </c>
      <c r="C29" s="4" t="n">
        <v>7597044</v>
      </c>
    </row>
    <row r="30" spans="1:3">
      <c r="A30" s="3" t="s">
        <v>453</v>
      </c>
      <c r="C30" s="4" t="n">
        <v>8408838</v>
      </c>
    </row>
    <row r="31" spans="1:3">
      <c r="A31" s="3" t="s">
        <v>448</v>
      </c>
      <c r="C31" s="4" t="n">
        <v>25594158</v>
      </c>
    </row>
    <row r="32" spans="1:3">
      <c r="A32" s="3" t="s">
        <v>454</v>
      </c>
    </row>
    <row r="33" spans="1:3">
      <c r="A33" s="6" t="s">
        <v>442</v>
      </c>
    </row>
    <row r="34" spans="1:3">
      <c r="A34" s="3" t="s">
        <v>448</v>
      </c>
      <c r="C34" s="4" t="n">
        <v>75000</v>
      </c>
    </row>
    <row r="35" spans="1:3">
      <c r="A35" s="3" t="s">
        <v>301</v>
      </c>
    </row>
    <row r="36" spans="1:3">
      <c r="A36" s="6" t="s">
        <v>442</v>
      </c>
    </row>
    <row r="37" spans="1:3">
      <c r="A37" s="3" t="s">
        <v>443</v>
      </c>
      <c r="B37" s="4" t="n">
        <v>20000</v>
      </c>
    </row>
    <row r="38" spans="1:3">
      <c r="A38" s="3" t="s">
        <v>455</v>
      </c>
    </row>
    <row r="39" spans="1:3">
      <c r="A39" s="6" t="s">
        <v>442</v>
      </c>
    </row>
    <row r="40" spans="1:3">
      <c r="A40" s="3" t="s">
        <v>443</v>
      </c>
      <c r="C40" s="4" t="n">
        <v>5000000</v>
      </c>
    </row>
    <row r="41" spans="1:3">
      <c r="A41" s="3" t="s">
        <v>456</v>
      </c>
    </row>
    <row r="42" spans="1:3">
      <c r="A42" s="6" t="s">
        <v>442</v>
      </c>
    </row>
    <row r="43" spans="1:3">
      <c r="A43" s="3" t="s">
        <v>443</v>
      </c>
      <c r="C43" s="4" t="n">
        <v>75000</v>
      </c>
    </row>
    <row r="44" spans="1:3">
      <c r="A44" s="3" t="s">
        <v>457</v>
      </c>
    </row>
    <row r="45" spans="1:3">
      <c r="A45" s="6" t="s">
        <v>442</v>
      </c>
    </row>
    <row r="46" spans="1:3">
      <c r="A46" s="3" t="s">
        <v>443</v>
      </c>
      <c r="C46" s="4" t="n">
        <v>20000</v>
      </c>
    </row>
    <row r="47" spans="1:3">
      <c r="A47" s="3" t="s">
        <v>458</v>
      </c>
    </row>
    <row r="48" spans="1:3">
      <c r="A48" s="6" t="s">
        <v>442</v>
      </c>
    </row>
    <row r="49" spans="1:3">
      <c r="A49" s="3" t="s">
        <v>443</v>
      </c>
      <c r="C49" s="4" t="n">
        <v>29807692</v>
      </c>
    </row>
    <row r="50" spans="1:3">
      <c r="A50" s="3" t="s">
        <v>459</v>
      </c>
    </row>
    <row r="51" spans="1:3">
      <c r="A51" s="6" t="s">
        <v>442</v>
      </c>
    </row>
    <row r="52" spans="1:3">
      <c r="A52" s="3" t="s">
        <v>443</v>
      </c>
      <c r="C52" s="4" t="n">
        <v>29807692</v>
      </c>
    </row>
    <row r="53" spans="1:3">
      <c r="A53" s="3" t="s">
        <v>460</v>
      </c>
    </row>
    <row r="54" spans="1:3">
      <c r="A54" s="6" t="s">
        <v>442</v>
      </c>
    </row>
    <row r="55" spans="1:3">
      <c r="A55" s="3" t="s">
        <v>443</v>
      </c>
      <c r="C55" s="4" t="n">
        <v>4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6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0"/>
    <col customWidth="1" max="6" min="6" width="27"/>
    <col customWidth="1" max="7" min="7" width="27"/>
    <col customWidth="1" max="8" min="8" width="20"/>
    <col customWidth="1" max="9" min="9" width="20"/>
    <col customWidth="1" max="10" min="10" width="20"/>
    <col customWidth="1" max="11" min="11" width="37"/>
    <col customWidth="1" max="12" min="12" width="48"/>
    <col customWidth="1" max="13" min="13" width="21"/>
    <col customWidth="1" max="14" min="14" width="24"/>
  </cols>
  <sheetData>
    <row r="1" spans="1:14">
      <c r="A1" s="1" t="s">
        <v>461</v>
      </c>
      <c r="B1" s="2" t="s">
        <v>462</v>
      </c>
      <c r="C1" s="2" t="s">
        <v>463</v>
      </c>
      <c r="D1" s="2" t="s">
        <v>464</v>
      </c>
      <c r="E1" s="2" t="s">
        <v>465</v>
      </c>
      <c r="F1" s="2" t="s">
        <v>466</v>
      </c>
      <c r="G1" s="2" t="s">
        <v>467</v>
      </c>
      <c r="H1" s="2" t="s">
        <v>468</v>
      </c>
      <c r="I1" s="2" t="s">
        <v>469</v>
      </c>
      <c r="J1" s="2" t="s">
        <v>470</v>
      </c>
      <c r="K1" s="2" t="s">
        <v>471</v>
      </c>
      <c r="L1" s="2" t="s">
        <v>472</v>
      </c>
      <c r="M1" s="2" t="s">
        <v>473</v>
      </c>
      <c r="N1" s="2" t="s">
        <v>474</v>
      </c>
    </row>
    <row r="2" spans="1:14">
      <c r="A2" s="6" t="s">
        <v>442</v>
      </c>
    </row>
    <row r="3" spans="1:14">
      <c r="A3" s="3" t="s">
        <v>475</v>
      </c>
      <c r="F3" s="4" t="n">
        <v>4000000</v>
      </c>
    </row>
    <row r="4" spans="1:14">
      <c r="A4" s="3" t="s">
        <v>476</v>
      </c>
      <c r="L4" s="7" t="n">
        <v>90780</v>
      </c>
    </row>
    <row r="5" spans="1:14">
      <c r="A5" s="3" t="s">
        <v>477</v>
      </c>
      <c r="L5" s="4" t="n">
        <v>6700</v>
      </c>
    </row>
    <row r="6" spans="1:14">
      <c r="A6" s="3" t="s">
        <v>478</v>
      </c>
      <c r="L6" s="4" t="n">
        <v>10000</v>
      </c>
    </row>
    <row r="7" spans="1:14">
      <c r="A7" s="3" t="s">
        <v>479</v>
      </c>
      <c r="L7" s="7" t="n">
        <v>40487</v>
      </c>
      <c r="M7" s="7" t="n">
        <v>0</v>
      </c>
    </row>
    <row r="8" spans="1:14">
      <c r="A8" s="3" t="s">
        <v>290</v>
      </c>
    </row>
    <row r="9" spans="1:14">
      <c r="A9" s="6" t="s">
        <v>442</v>
      </c>
    </row>
    <row r="10" spans="1:14">
      <c r="A10" s="3" t="s">
        <v>291</v>
      </c>
      <c r="F10" s="4" t="n">
        <v>4000000</v>
      </c>
    </row>
    <row r="11" spans="1:14">
      <c r="A11" s="3" t="s">
        <v>480</v>
      </c>
    </row>
    <row r="12" spans="1:14">
      <c r="A12" s="6" t="s">
        <v>442</v>
      </c>
    </row>
    <row r="13" spans="1:14">
      <c r="A13" s="3" t="s">
        <v>137</v>
      </c>
      <c r="L13" s="4" t="n">
        <v>7394334</v>
      </c>
    </row>
    <row r="14" spans="1:14">
      <c r="A14" s="3" t="s">
        <v>481</v>
      </c>
    </row>
    <row r="15" spans="1:14">
      <c r="A15" s="6" t="s">
        <v>442</v>
      </c>
    </row>
    <row r="16" spans="1:14">
      <c r="A16" s="3" t="s">
        <v>482</v>
      </c>
      <c r="C16" s="4" t="n">
        <v>105666</v>
      </c>
    </row>
    <row r="17" spans="1:14">
      <c r="A17" s="3" t="s">
        <v>483</v>
      </c>
      <c r="C17" s="7" t="n">
        <v>840000</v>
      </c>
    </row>
    <row r="18" spans="1:14">
      <c r="A18" s="3" t="s">
        <v>282</v>
      </c>
    </row>
    <row r="19" spans="1:14">
      <c r="A19" s="6" t="s">
        <v>442</v>
      </c>
    </row>
    <row r="20" spans="1:14">
      <c r="A20" s="3" t="s">
        <v>484</v>
      </c>
      <c r="F20" s="7" t="n">
        <v>60600</v>
      </c>
    </row>
    <row r="21" spans="1:14">
      <c r="A21" s="3" t="s">
        <v>283</v>
      </c>
      <c r="K21" s="3" t="s">
        <v>284</v>
      </c>
      <c r="L21" s="3" t="s">
        <v>284</v>
      </c>
    </row>
    <row r="22" spans="1:14">
      <c r="A22" s="3" t="s">
        <v>479</v>
      </c>
      <c r="L22" s="7" t="n">
        <v>40500</v>
      </c>
    </row>
    <row r="23" spans="1:14">
      <c r="A23" s="3" t="s">
        <v>294</v>
      </c>
    </row>
    <row r="24" spans="1:14">
      <c r="A24" s="6" t="s">
        <v>442</v>
      </c>
    </row>
    <row r="25" spans="1:14">
      <c r="A25" s="3" t="s">
        <v>291</v>
      </c>
      <c r="F25" s="4" t="n">
        <v>4000000</v>
      </c>
    </row>
    <row r="26" spans="1:14">
      <c r="A26" s="3" t="s">
        <v>301</v>
      </c>
    </row>
    <row r="27" spans="1:14">
      <c r="A27" s="6" t="s">
        <v>442</v>
      </c>
    </row>
    <row r="28" spans="1:14">
      <c r="A28" s="3" t="s">
        <v>137</v>
      </c>
      <c r="F28" s="4" t="n">
        <v>20000</v>
      </c>
    </row>
    <row r="29" spans="1:14">
      <c r="A29" s="3" t="s">
        <v>485</v>
      </c>
    </row>
    <row r="30" spans="1:14">
      <c r="A30" s="6" t="s">
        <v>442</v>
      </c>
    </row>
    <row r="31" spans="1:14">
      <c r="A31" s="3" t="s">
        <v>486</v>
      </c>
      <c r="F31" s="7" t="n">
        <v>4200</v>
      </c>
    </row>
    <row r="32" spans="1:14">
      <c r="A32" s="3" t="s">
        <v>137</v>
      </c>
      <c r="F32" s="4" t="n">
        <v>5000000</v>
      </c>
    </row>
    <row r="33" spans="1:14">
      <c r="A33" s="3" t="s">
        <v>487</v>
      </c>
      <c r="F33" s="7" t="n">
        <v>70800</v>
      </c>
    </row>
    <row r="34" spans="1:14">
      <c r="A34" s="3" t="s">
        <v>488</v>
      </c>
      <c r="F34" s="7" t="n">
        <v>75000</v>
      </c>
    </row>
    <row r="35" spans="1:14">
      <c r="A35" s="3" t="s">
        <v>489</v>
      </c>
      <c r="F35" s="4" t="n">
        <v>476540</v>
      </c>
    </row>
    <row r="36" spans="1:14">
      <c r="A36" s="3" t="s">
        <v>308</v>
      </c>
    </row>
    <row r="37" spans="1:14">
      <c r="A37" s="6" t="s">
        <v>442</v>
      </c>
    </row>
    <row r="38" spans="1:14">
      <c r="A38" s="3" t="s">
        <v>476</v>
      </c>
      <c r="F38" s="7" t="n">
        <v>20000</v>
      </c>
    </row>
    <row r="39" spans="1:14">
      <c r="A39" s="3" t="s">
        <v>490</v>
      </c>
    </row>
    <row r="40" spans="1:14">
      <c r="A40" s="6" t="s">
        <v>442</v>
      </c>
    </row>
    <row r="41" spans="1:14">
      <c r="A41" s="3" t="s">
        <v>475</v>
      </c>
      <c r="K41" s="4" t="n">
        <v>8408838</v>
      </c>
      <c r="L41" s="4" t="n">
        <v>8408838</v>
      </c>
    </row>
    <row r="42" spans="1:14">
      <c r="A42" s="3" t="s">
        <v>124</v>
      </c>
    </row>
    <row r="43" spans="1:14">
      <c r="A43" s="6" t="s">
        <v>442</v>
      </c>
    </row>
    <row r="44" spans="1:14">
      <c r="A44" s="3" t="s">
        <v>491</v>
      </c>
      <c r="L44" s="4" t="n">
        <v>5804404</v>
      </c>
    </row>
    <row r="45" spans="1:14">
      <c r="A45" s="3" t="s">
        <v>137</v>
      </c>
      <c r="L45" s="4" t="n">
        <v>4900776</v>
      </c>
    </row>
    <row r="46" spans="1:14">
      <c r="A46" s="3" t="s">
        <v>445</v>
      </c>
      <c r="L46" s="4" t="n">
        <v>2266170</v>
      </c>
    </row>
    <row r="47" spans="1:14">
      <c r="A47" s="3" t="s">
        <v>446</v>
      </c>
      <c r="L47" s="4" t="n">
        <v>1429335</v>
      </c>
    </row>
    <row r="48" spans="1:14">
      <c r="A48" s="3" t="s">
        <v>492</v>
      </c>
    </row>
    <row r="49" spans="1:14">
      <c r="A49" s="6" t="s">
        <v>442</v>
      </c>
    </row>
    <row r="50" spans="1:14">
      <c r="A50" s="3" t="s">
        <v>137</v>
      </c>
      <c r="L50" s="4" t="n">
        <v>29807692</v>
      </c>
    </row>
    <row r="51" spans="1:14">
      <c r="A51" s="3" t="s">
        <v>493</v>
      </c>
    </row>
    <row r="52" spans="1:14">
      <c r="A52" s="6" t="s">
        <v>442</v>
      </c>
    </row>
    <row r="53" spans="1:14">
      <c r="A53" s="3" t="s">
        <v>494</v>
      </c>
      <c r="J53" s="4" t="n">
        <v>862500</v>
      </c>
    </row>
    <row r="54" spans="1:14">
      <c r="A54" s="3" t="s">
        <v>445</v>
      </c>
      <c r="H54" s="4" t="n">
        <v>828670</v>
      </c>
    </row>
    <row r="55" spans="1:14">
      <c r="A55" s="3" t="s">
        <v>495</v>
      </c>
    </row>
    <row r="56" spans="1:14">
      <c r="A56" s="6" t="s">
        <v>442</v>
      </c>
    </row>
    <row r="57" spans="1:14">
      <c r="A57" s="3" t="s">
        <v>496</v>
      </c>
      <c r="E57" s="4" t="n">
        <v>2046330</v>
      </c>
    </row>
    <row r="58" spans="1:14">
      <c r="A58" s="3" t="s">
        <v>497</v>
      </c>
      <c r="E58" s="3" t="s">
        <v>498</v>
      </c>
    </row>
    <row r="59" spans="1:14">
      <c r="A59" s="3" t="s">
        <v>499</v>
      </c>
    </row>
    <row r="60" spans="1:14">
      <c r="A60" s="6" t="s">
        <v>442</v>
      </c>
    </row>
    <row r="61" spans="1:14">
      <c r="A61" s="3" t="s">
        <v>494</v>
      </c>
      <c r="I61" s="4" t="n">
        <v>575000</v>
      </c>
    </row>
    <row r="62" spans="1:14">
      <c r="A62" s="3" t="s">
        <v>327</v>
      </c>
    </row>
    <row r="63" spans="1:14">
      <c r="A63" s="6" t="s">
        <v>442</v>
      </c>
    </row>
    <row r="64" spans="1:14">
      <c r="A64" s="3" t="s">
        <v>475</v>
      </c>
      <c r="K64" s="4" t="n">
        <v>588276</v>
      </c>
      <c r="L64" s="4" t="n">
        <v>588276</v>
      </c>
    </row>
    <row r="65" spans="1:14">
      <c r="A65" s="3" t="s">
        <v>500</v>
      </c>
      <c r="L65" s="4" t="n">
        <v>20</v>
      </c>
    </row>
    <row r="66" spans="1:14">
      <c r="A66" s="3" t="s">
        <v>501</v>
      </c>
      <c r="L66" s="4" t="n">
        <v>30</v>
      </c>
    </row>
    <row r="67" spans="1:14">
      <c r="A67" s="3" t="s">
        <v>502</v>
      </c>
      <c r="K67" s="4" t="n">
        <v>25594158</v>
      </c>
      <c r="L67" s="4" t="n">
        <v>25594158</v>
      </c>
    </row>
    <row r="68" spans="1:14">
      <c r="A68" s="3" t="s">
        <v>503</v>
      </c>
    </row>
    <row r="69" spans="1:14">
      <c r="A69" s="6" t="s">
        <v>442</v>
      </c>
    </row>
    <row r="70" spans="1:14">
      <c r="A70" s="3" t="s">
        <v>475</v>
      </c>
      <c r="K70" s="4" t="n">
        <v>7597044</v>
      </c>
      <c r="L70" s="4" t="n">
        <v>7597044</v>
      </c>
    </row>
    <row r="71" spans="1:14">
      <c r="A71" s="3" t="s">
        <v>504</v>
      </c>
    </row>
    <row r="72" spans="1:14">
      <c r="A72" s="6" t="s">
        <v>442</v>
      </c>
    </row>
    <row r="73" spans="1:14">
      <c r="A73" s="3" t="s">
        <v>475</v>
      </c>
      <c r="K73" s="4" t="n">
        <v>4000000</v>
      </c>
      <c r="L73" s="4" t="n">
        <v>4000000</v>
      </c>
    </row>
    <row r="74" spans="1:14">
      <c r="A74" s="3" t="s">
        <v>505</v>
      </c>
    </row>
    <row r="75" spans="1:14">
      <c r="A75" s="6" t="s">
        <v>442</v>
      </c>
    </row>
    <row r="76" spans="1:14">
      <c r="A76" s="3" t="s">
        <v>475</v>
      </c>
      <c r="K76" s="4" t="n">
        <v>5000000</v>
      </c>
      <c r="L76" s="4" t="n">
        <v>5000000</v>
      </c>
    </row>
    <row r="77" spans="1:14">
      <c r="A77" s="3" t="s">
        <v>506</v>
      </c>
    </row>
    <row r="78" spans="1:14">
      <c r="A78" s="6" t="s">
        <v>442</v>
      </c>
    </row>
    <row r="79" spans="1:14">
      <c r="A79" s="3" t="s">
        <v>137</v>
      </c>
      <c r="F79" s="4" t="n">
        <v>29807692</v>
      </c>
    </row>
    <row r="80" spans="1:14">
      <c r="A80" s="3" t="s">
        <v>507</v>
      </c>
    </row>
    <row r="81" spans="1:14">
      <c r="A81" s="6" t="s">
        <v>442</v>
      </c>
    </row>
    <row r="82" spans="1:14">
      <c r="A82" s="3" t="s">
        <v>137</v>
      </c>
      <c r="L82" s="4" t="n">
        <v>29807692</v>
      </c>
    </row>
    <row r="83" spans="1:14">
      <c r="A83" s="3" t="s">
        <v>508</v>
      </c>
    </row>
    <row r="84" spans="1:14">
      <c r="A84" s="6" t="s">
        <v>442</v>
      </c>
    </row>
    <row r="85" spans="1:14">
      <c r="A85" s="3" t="s">
        <v>137</v>
      </c>
      <c r="G85" s="4" t="n">
        <v>4312500</v>
      </c>
    </row>
    <row r="86" spans="1:14">
      <c r="A86" s="3" t="s">
        <v>476</v>
      </c>
      <c r="G86" s="7" t="n">
        <v>25000</v>
      </c>
    </row>
    <row r="87" spans="1:14">
      <c r="A87" s="3" t="s">
        <v>451</v>
      </c>
    </row>
    <row r="88" spans="1:14">
      <c r="A88" s="6" t="s">
        <v>442</v>
      </c>
    </row>
    <row r="89" spans="1:14">
      <c r="A89" s="3" t="s">
        <v>137</v>
      </c>
      <c r="L89" s="4" t="n">
        <v>4312500</v>
      </c>
    </row>
    <row r="90" spans="1:14">
      <c r="A90" s="3" t="s">
        <v>445</v>
      </c>
      <c r="L90" s="4" t="n">
        <v>2266170</v>
      </c>
    </row>
    <row r="91" spans="1:14">
      <c r="A91" s="3" t="s">
        <v>446</v>
      </c>
      <c r="L91" s="4" t="n">
        <v>-2046330</v>
      </c>
    </row>
    <row r="92" spans="1:14">
      <c r="A92" s="3" t="s">
        <v>22</v>
      </c>
    </row>
    <row r="93" spans="1:14">
      <c r="A93" s="6" t="s">
        <v>442</v>
      </c>
    </row>
    <row r="94" spans="1:14">
      <c r="A94" s="3" t="s">
        <v>509</v>
      </c>
      <c r="K94" s="7" t="n">
        <v>21</v>
      </c>
      <c r="L94" s="7" t="n">
        <v>21</v>
      </c>
    </row>
    <row r="95" spans="1:14">
      <c r="A95" s="3" t="s">
        <v>510</v>
      </c>
      <c r="K95" s="11" t="n">
        <v>8547650.039999999</v>
      </c>
      <c r="L95" s="11" t="n">
        <v>8547650.039999999</v>
      </c>
    </row>
    <row r="96" spans="1:14">
      <c r="A96" s="3" t="s">
        <v>511</v>
      </c>
    </row>
    <row r="97" spans="1:14">
      <c r="A97" s="6" t="s">
        <v>442</v>
      </c>
    </row>
    <row r="98" spans="1:14">
      <c r="A98" s="3" t="s">
        <v>491</v>
      </c>
      <c r="F98" s="4" t="n">
        <v>5800000</v>
      </c>
    </row>
    <row r="99" spans="1:14">
      <c r="A99" s="3" t="s">
        <v>486</v>
      </c>
      <c r="F99" s="7" t="n">
        <v>18700</v>
      </c>
    </row>
    <row r="100" spans="1:14">
      <c r="A100" s="3" t="s">
        <v>512</v>
      </c>
    </row>
    <row r="101" spans="1:14">
      <c r="A101" s="6" t="s">
        <v>442</v>
      </c>
    </row>
    <row r="102" spans="1:14">
      <c r="A102" s="3" t="s">
        <v>291</v>
      </c>
      <c r="F102" s="4" t="n">
        <v>4000000</v>
      </c>
    </row>
    <row r="103" spans="1:14">
      <c r="A103" s="3" t="s">
        <v>449</v>
      </c>
    </row>
    <row r="104" spans="1:14">
      <c r="A104" s="6" t="s">
        <v>442</v>
      </c>
    </row>
    <row r="105" spans="1:14">
      <c r="A105" s="3" t="s">
        <v>509</v>
      </c>
      <c r="K105" s="7" t="n">
        <v>18</v>
      </c>
      <c r="L105" s="7" t="n">
        <v>18</v>
      </c>
    </row>
    <row r="106" spans="1:14">
      <c r="A106" s="3" t="s">
        <v>491</v>
      </c>
      <c r="L106" s="4" t="n">
        <v>5804404</v>
      </c>
    </row>
    <row r="107" spans="1:14">
      <c r="A107" s="3" t="s">
        <v>137</v>
      </c>
      <c r="L107" s="4" t="n">
        <v>588276</v>
      </c>
    </row>
    <row r="108" spans="1:14">
      <c r="A108" s="3" t="s">
        <v>446</v>
      </c>
      <c r="L108" s="4" t="n">
        <v>3475665</v>
      </c>
    </row>
    <row r="109" spans="1:14">
      <c r="A109" s="3" t="s">
        <v>513</v>
      </c>
    </row>
    <row r="110" spans="1:14">
      <c r="A110" s="6" t="s">
        <v>442</v>
      </c>
    </row>
    <row r="111" spans="1:14">
      <c r="A111" s="3" t="s">
        <v>446</v>
      </c>
      <c r="E111" s="4" t="n">
        <v>3475665</v>
      </c>
    </row>
    <row r="112" spans="1:14">
      <c r="A112" s="3" t="s">
        <v>514</v>
      </c>
    </row>
    <row r="113" spans="1:14">
      <c r="A113" s="6" t="s">
        <v>442</v>
      </c>
    </row>
    <row r="114" spans="1:14">
      <c r="A114" s="3" t="s">
        <v>509</v>
      </c>
      <c r="K114" s="11" t="n">
        <v>11.5</v>
      </c>
      <c r="L114" s="9" t="n">
        <v>11.5</v>
      </c>
    </row>
    <row r="115" spans="1:14">
      <c r="A115" s="3" t="s">
        <v>75</v>
      </c>
    </row>
    <row r="116" spans="1:14">
      <c r="A116" s="6" t="s">
        <v>442</v>
      </c>
    </row>
    <row r="117" spans="1:14">
      <c r="A117" s="3" t="s">
        <v>515</v>
      </c>
      <c r="K117" s="7" t="n">
        <v>1000</v>
      </c>
      <c r="L117" s="7" t="n">
        <v>1000</v>
      </c>
      <c r="N117" s="7" t="n">
        <v>1000</v>
      </c>
    </row>
    <row r="118" spans="1:14">
      <c r="A118" s="3" t="s">
        <v>516</v>
      </c>
    </row>
    <row r="119" spans="1:14">
      <c r="A119" s="6" t="s">
        <v>442</v>
      </c>
    </row>
    <row r="120" spans="1:14">
      <c r="A120" s="3" t="s">
        <v>137</v>
      </c>
      <c r="F120" s="4" t="n">
        <v>20000</v>
      </c>
    </row>
    <row r="121" spans="1:14">
      <c r="A121" s="3" t="s">
        <v>488</v>
      </c>
      <c r="F121" s="7" t="n">
        <v>109500</v>
      </c>
    </row>
    <row r="122" spans="1:14">
      <c r="A122" s="3" t="s">
        <v>517</v>
      </c>
    </row>
    <row r="123" spans="1:14">
      <c r="A123" s="6" t="s">
        <v>442</v>
      </c>
    </row>
    <row r="124" spans="1:14">
      <c r="A124" s="3" t="s">
        <v>137</v>
      </c>
      <c r="F124" s="4" t="n">
        <v>20000</v>
      </c>
    </row>
    <row r="125" spans="1:14">
      <c r="A125" s="3" t="s">
        <v>497</v>
      </c>
      <c r="F125" s="3" t="s">
        <v>518</v>
      </c>
    </row>
    <row r="126" spans="1:14">
      <c r="A126" s="3" t="s">
        <v>519</v>
      </c>
    </row>
    <row r="127" spans="1:14">
      <c r="A127" s="6" t="s">
        <v>442</v>
      </c>
    </row>
    <row r="128" spans="1:14">
      <c r="A128" s="3" t="s">
        <v>137</v>
      </c>
      <c r="F128" s="4" t="n">
        <v>75000</v>
      </c>
    </row>
    <row r="129" spans="1:14">
      <c r="A129" s="3" t="s">
        <v>520</v>
      </c>
    </row>
    <row r="130" spans="1:14">
      <c r="A130" s="6" t="s">
        <v>442</v>
      </c>
    </row>
    <row r="131" spans="1:14">
      <c r="A131" s="3" t="s">
        <v>476</v>
      </c>
      <c r="F131" s="7" t="n">
        <v>20000</v>
      </c>
    </row>
    <row r="132" spans="1:14">
      <c r="A132" s="3" t="s">
        <v>521</v>
      </c>
    </row>
    <row r="133" spans="1:14">
      <c r="A133" s="6" t="s">
        <v>442</v>
      </c>
    </row>
    <row r="134" spans="1:14">
      <c r="A134" s="3" t="s">
        <v>510</v>
      </c>
      <c r="K134" s="12" t="n">
        <v>86.95650000000001</v>
      </c>
      <c r="L134" s="12" t="n">
        <v>86.95650000000001</v>
      </c>
    </row>
    <row r="135" spans="1:14">
      <c r="A135" s="3" t="s">
        <v>522</v>
      </c>
      <c r="K135" s="9" t="n">
        <v>11.5</v>
      </c>
      <c r="L135" s="9" t="n">
        <v>11.5</v>
      </c>
    </row>
    <row r="136" spans="1:14">
      <c r="A136" s="3" t="s">
        <v>324</v>
      </c>
    </row>
    <row r="137" spans="1:14">
      <c r="A137" s="6" t="s">
        <v>442</v>
      </c>
    </row>
    <row r="138" spans="1:14">
      <c r="A138" s="3" t="s">
        <v>478</v>
      </c>
      <c r="K138" s="7" t="n">
        <v>1942</v>
      </c>
      <c r="L138" s="7" t="n">
        <v>10014</v>
      </c>
    </row>
    <row r="139" spans="1:14">
      <c r="A139" s="3" t="s">
        <v>523</v>
      </c>
    </row>
    <row r="140" spans="1:14">
      <c r="A140" s="6" t="s">
        <v>442</v>
      </c>
    </row>
    <row r="141" spans="1:14">
      <c r="A141" s="3" t="s">
        <v>137</v>
      </c>
      <c r="D141" s="4" t="n">
        <v>1372</v>
      </c>
    </row>
    <row r="142" spans="1:14">
      <c r="A142" s="3" t="s">
        <v>524</v>
      </c>
    </row>
    <row r="143" spans="1:14">
      <c r="A143" s="6" t="s">
        <v>442</v>
      </c>
    </row>
    <row r="144" spans="1:14">
      <c r="A144" s="3" t="s">
        <v>137</v>
      </c>
      <c r="B144" s="4" t="n">
        <v>1926</v>
      </c>
    </row>
    <row r="145" spans="1:14">
      <c r="A145" s="3" t="s">
        <v>525</v>
      </c>
    </row>
    <row r="146" spans="1:14">
      <c r="A146" s="6" t="s">
        <v>442</v>
      </c>
    </row>
    <row r="147" spans="1:14">
      <c r="A147" s="3" t="s">
        <v>137</v>
      </c>
      <c r="L147" s="4" t="n">
        <v>20000</v>
      </c>
    </row>
    <row r="148" spans="1:14">
      <c r="A148" s="3" t="s">
        <v>526</v>
      </c>
    </row>
    <row r="149" spans="1:14">
      <c r="A149" s="6" t="s">
        <v>442</v>
      </c>
    </row>
    <row r="150" spans="1:14">
      <c r="A150" s="3" t="s">
        <v>137</v>
      </c>
      <c r="L150" s="4" t="n">
        <v>75000</v>
      </c>
    </row>
    <row r="151" spans="1:14">
      <c r="A151" s="3" t="s">
        <v>527</v>
      </c>
    </row>
    <row r="152" spans="1:14">
      <c r="A152" s="6" t="s">
        <v>442</v>
      </c>
    </row>
    <row r="153" spans="1:14">
      <c r="A153" s="3" t="s">
        <v>137</v>
      </c>
      <c r="L153" s="4" t="n">
        <v>20000</v>
      </c>
    </row>
    <row r="154" spans="1:14">
      <c r="A154" s="3" t="s">
        <v>528</v>
      </c>
    </row>
    <row r="155" spans="1:14">
      <c r="A155" s="6" t="s">
        <v>442</v>
      </c>
    </row>
    <row r="156" spans="1:14">
      <c r="A156" s="3" t="s">
        <v>529</v>
      </c>
      <c r="L156" s="3" t="s">
        <v>530</v>
      </c>
    </row>
    <row r="157" spans="1:14">
      <c r="A157" s="3" t="s">
        <v>531</v>
      </c>
    </row>
    <row r="158" spans="1:14">
      <c r="A158" s="6" t="s">
        <v>442</v>
      </c>
    </row>
    <row r="159" spans="1:14">
      <c r="A159" s="3" t="s">
        <v>529</v>
      </c>
      <c r="L159" s="3" t="s">
        <v>532</v>
      </c>
    </row>
    <row r="160" spans="1:14">
      <c r="A160" s="3" t="s">
        <v>533</v>
      </c>
    </row>
    <row r="161" spans="1:14">
      <c r="A161" s="6" t="s">
        <v>442</v>
      </c>
    </row>
    <row r="162" spans="1:14">
      <c r="A162" s="3" t="s">
        <v>509</v>
      </c>
      <c r="K162" s="7" t="n">
        <v>16</v>
      </c>
      <c r="L162" s="7" t="n">
        <v>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4</v>
      </c>
      <c r="B1" s="2" t="s">
        <v>84</v>
      </c>
      <c r="C1" s="2" t="s">
        <v>1</v>
      </c>
    </row>
    <row r="2" spans="1:3">
      <c r="B2" s="2" t="s">
        <v>2</v>
      </c>
      <c r="C2" s="2" t="s">
        <v>2</v>
      </c>
    </row>
    <row r="3" spans="1:3">
      <c r="A3" s="6" t="s">
        <v>442</v>
      </c>
    </row>
    <row r="4" spans="1:3">
      <c r="A4" s="3" t="s">
        <v>535</v>
      </c>
      <c r="C4" s="7" t="n">
        <v>16</v>
      </c>
    </row>
    <row r="5" spans="1:3">
      <c r="A5" s="3" t="s">
        <v>113</v>
      </c>
      <c r="C5" s="4" t="n">
        <v>10000</v>
      </c>
    </row>
    <row r="6" spans="1:3">
      <c r="A6" s="3" t="s">
        <v>324</v>
      </c>
    </row>
    <row r="7" spans="1:3">
      <c r="A7" s="6" t="s">
        <v>442</v>
      </c>
    </row>
    <row r="8" spans="1:3">
      <c r="A8" s="3" t="s">
        <v>536</v>
      </c>
      <c r="B8" s="7" t="n">
        <v>1926</v>
      </c>
      <c r="C8" s="4" t="n">
        <v>3298</v>
      </c>
    </row>
    <row r="9" spans="1:3">
      <c r="A9" s="3" t="s">
        <v>535</v>
      </c>
      <c r="B9" s="4" t="n">
        <v>16</v>
      </c>
      <c r="C9" s="4" t="n">
        <v>16</v>
      </c>
    </row>
    <row r="10" spans="1:3">
      <c r="A10" s="3" t="s">
        <v>537</v>
      </c>
      <c r="B10" s="4" t="n">
        <v>0</v>
      </c>
      <c r="C10" s="4" t="n">
        <v>6700</v>
      </c>
    </row>
    <row r="11" spans="1:3">
      <c r="A11" s="3" t="s">
        <v>113</v>
      </c>
      <c r="B11" s="7" t="n">
        <v>1942</v>
      </c>
      <c r="C11" s="7" t="n">
        <v>100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13"/>
    <col customWidth="1" max="5" min="5" width="16"/>
    <col customWidth="1" max="6" min="6" width="27"/>
    <col customWidth="1" max="7" min="7" width="18"/>
    <col customWidth="1" max="8" min="8" width="24"/>
    <col customWidth="1" max="9" min="9" width="22"/>
    <col customWidth="1" max="10" min="10" width="33"/>
    <col customWidth="1" max="11" min="11" width="33"/>
  </cols>
  <sheetData>
    <row r="1" spans="1:11">
      <c r="A1" s="1" t="s">
        <v>121</v>
      </c>
      <c r="B1" s="2" t="s">
        <v>122</v>
      </c>
      <c r="C1" s="2" t="s">
        <v>123</v>
      </c>
      <c r="D1" s="2" t="s">
        <v>124</v>
      </c>
      <c r="E1" s="2" t="s">
        <v>125</v>
      </c>
      <c r="F1" s="2" t="s">
        <v>126</v>
      </c>
      <c r="G1" s="2" t="s">
        <v>127</v>
      </c>
      <c r="H1" s="2" t="s">
        <v>128</v>
      </c>
      <c r="I1" s="2" t="s">
        <v>129</v>
      </c>
      <c r="J1" s="2" t="s">
        <v>130</v>
      </c>
      <c r="K1" s="2" t="s">
        <v>131</v>
      </c>
    </row>
    <row r="2" spans="1:11">
      <c r="A2" s="3" t="s">
        <v>132</v>
      </c>
      <c r="E2" s="4" t="n">
        <v>0</v>
      </c>
      <c r="J2" s="4" t="n">
        <v>0</v>
      </c>
      <c r="K2" s="4" t="n">
        <v>0</v>
      </c>
    </row>
    <row r="3" spans="1:11">
      <c r="A3" s="3" t="s">
        <v>133</v>
      </c>
      <c r="B3" s="7" t="n">
        <v>65220</v>
      </c>
      <c r="C3" s="7" t="n">
        <v>0</v>
      </c>
      <c r="E3" s="7" t="n">
        <v>0</v>
      </c>
      <c r="F3" s="7" t="n">
        <v>0</v>
      </c>
      <c r="G3" s="7" t="n">
        <v>0</v>
      </c>
      <c r="H3" s="7" t="n">
        <v>0</v>
      </c>
      <c r="I3" s="7" t="n">
        <v>65220</v>
      </c>
      <c r="J3" s="7" t="n">
        <v>0</v>
      </c>
      <c r="K3" s="7" t="n">
        <v>0</v>
      </c>
    </row>
    <row r="4" spans="1:11">
      <c r="A4" s="6" t="s">
        <v>134</v>
      </c>
    </row>
    <row r="5" spans="1:11">
      <c r="A5" s="3" t="s">
        <v>135</v>
      </c>
      <c r="E5" s="4" t="n">
        <v>0</v>
      </c>
      <c r="J5" s="4" t="n">
        <v>0</v>
      </c>
      <c r="K5" s="4" t="n">
        <v>0</v>
      </c>
    </row>
    <row r="6" spans="1:11">
      <c r="A6" s="3" t="s">
        <v>136</v>
      </c>
      <c r="B6" s="4" t="n">
        <v>-2267</v>
      </c>
      <c r="C6" s="4" t="n">
        <v>0</v>
      </c>
      <c r="E6" s="7" t="n">
        <v>0</v>
      </c>
      <c r="F6" s="4" t="n">
        <v>0</v>
      </c>
      <c r="G6" s="4" t="n">
        <v>0</v>
      </c>
      <c r="H6" s="4" t="n">
        <v>0</v>
      </c>
      <c r="I6" s="4" t="n">
        <v>-2267</v>
      </c>
      <c r="J6" s="7" t="n">
        <v>0</v>
      </c>
      <c r="K6" s="7" t="n">
        <v>0</v>
      </c>
    </row>
    <row r="7" spans="1:11">
      <c r="A7" s="3" t="s">
        <v>110</v>
      </c>
      <c r="B7" s="4" t="n">
        <v>-1202</v>
      </c>
      <c r="C7" s="4" t="n">
        <v>2393</v>
      </c>
      <c r="G7" s="4" t="n">
        <v>2393</v>
      </c>
      <c r="H7" s="4" t="n">
        <v>-8009</v>
      </c>
      <c r="I7" s="4" t="n">
        <v>4414</v>
      </c>
    </row>
    <row r="8" spans="1:11">
      <c r="A8" s="3" t="s">
        <v>137</v>
      </c>
      <c r="D8" s="4" t="n">
        <v>4900776</v>
      </c>
      <c r="E8" s="4" t="n">
        <v>95000</v>
      </c>
      <c r="J8" s="4" t="n">
        <v>588276</v>
      </c>
    </row>
    <row r="9" spans="1:11">
      <c r="A9" s="3" t="s">
        <v>138</v>
      </c>
      <c r="B9" s="4" t="n">
        <v>90780</v>
      </c>
      <c r="C9" s="4" t="n">
        <v>20186</v>
      </c>
      <c r="E9" s="7" t="n">
        <v>70594</v>
      </c>
      <c r="F9" s="4" t="n">
        <v>20186</v>
      </c>
    </row>
    <row r="10" spans="1:11">
      <c r="A10" s="3" t="s">
        <v>139</v>
      </c>
      <c r="J10" s="4" t="n">
        <v>105666</v>
      </c>
    </row>
    <row r="11" spans="1:11">
      <c r="A11" s="3" t="s">
        <v>140</v>
      </c>
      <c r="B11" s="4" t="n">
        <v>175</v>
      </c>
      <c r="C11" s="4" t="n">
        <v>175</v>
      </c>
      <c r="F11" s="4" t="n">
        <v>175</v>
      </c>
    </row>
    <row r="12" spans="1:11">
      <c r="A12" s="3" t="s">
        <v>141</v>
      </c>
      <c r="E12" s="4" t="n">
        <v>0</v>
      </c>
      <c r="J12" s="4" t="n">
        <v>5856581</v>
      </c>
      <c r="K12" s="4" t="n">
        <v>29807692</v>
      </c>
    </row>
    <row r="13" spans="1:11">
      <c r="A13" s="3" t="s">
        <v>142</v>
      </c>
      <c r="B13" s="4" t="n">
        <v>18688</v>
      </c>
      <c r="C13" s="4" t="n">
        <v>7451</v>
      </c>
      <c r="E13" s="7" t="n">
        <v>0</v>
      </c>
      <c r="F13" s="4" t="n">
        <v>7447</v>
      </c>
      <c r="G13" s="4" t="n">
        <v>0</v>
      </c>
      <c r="H13" s="4" t="n">
        <v>78604</v>
      </c>
      <c r="I13" s="4" t="n">
        <v>-67367</v>
      </c>
      <c r="J13" s="7" t="n">
        <v>1</v>
      </c>
      <c r="K13" s="7" t="n">
        <v>3</v>
      </c>
    </row>
    <row r="14" spans="1:11">
      <c r="A14" s="3" t="s">
        <v>143</v>
      </c>
      <c r="B14" s="4" t="n">
        <v>-40487</v>
      </c>
      <c r="H14" s="4" t="n">
        <v>-40487</v>
      </c>
    </row>
    <row r="15" spans="1:11">
      <c r="A15" s="3" t="s">
        <v>144</v>
      </c>
      <c r="E15" s="4" t="n">
        <v>3298</v>
      </c>
    </row>
    <row r="16" spans="1:11">
      <c r="A16" s="3" t="s">
        <v>113</v>
      </c>
      <c r="B16" s="4" t="n">
        <v>-16</v>
      </c>
      <c r="C16" s="4" t="n">
        <v>-10014</v>
      </c>
      <c r="E16" s="7" t="n">
        <v>9998</v>
      </c>
      <c r="F16" s="4" t="n">
        <v>-7621</v>
      </c>
      <c r="G16" s="4" t="n">
        <v>-2393</v>
      </c>
    </row>
    <row r="17" spans="1:11">
      <c r="A17" s="3" t="s">
        <v>145</v>
      </c>
      <c r="E17" s="4" t="n">
        <v>98298</v>
      </c>
      <c r="J17" s="4" t="n">
        <v>5962247</v>
      </c>
      <c r="K17" s="4" t="n">
        <v>29807692</v>
      </c>
    </row>
    <row r="18" spans="1:11">
      <c r="A18" s="3" t="s">
        <v>146</v>
      </c>
      <c r="B18" s="7" t="n">
        <v>130891</v>
      </c>
      <c r="C18" s="7" t="n">
        <v>20191</v>
      </c>
      <c r="E18" s="7" t="n">
        <v>80592</v>
      </c>
      <c r="F18" s="7" t="n">
        <v>20187</v>
      </c>
      <c r="G18" s="7" t="n">
        <v>0</v>
      </c>
      <c r="H18" s="7" t="n">
        <v>30108</v>
      </c>
      <c r="I18" s="7" t="n">
        <v>0</v>
      </c>
      <c r="J18" s="7" t="n">
        <v>1</v>
      </c>
      <c r="K18" s="7" t="n">
        <v>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8</v>
      </c>
      <c r="B1" s="2" t="s">
        <v>287</v>
      </c>
      <c r="C1" s="2" t="s">
        <v>2</v>
      </c>
      <c r="D1" s="2" t="s">
        <v>85</v>
      </c>
      <c r="E1" s="2" t="s">
        <v>2</v>
      </c>
      <c r="F1" s="2" t="s">
        <v>85</v>
      </c>
      <c r="G1" s="2" t="s">
        <v>26</v>
      </c>
    </row>
    <row r="2" spans="1:7">
      <c r="A2" s="6" t="s">
        <v>288</v>
      </c>
    </row>
    <row r="3" spans="1:7">
      <c r="A3" s="3" t="s">
        <v>539</v>
      </c>
      <c r="C3" s="7" t="n">
        <v>5069000</v>
      </c>
      <c r="D3" s="7" t="n">
        <v>931000</v>
      </c>
      <c r="E3" s="7" t="n">
        <v>8738000</v>
      </c>
      <c r="F3" s="7" t="n">
        <v>3480000</v>
      </c>
    </row>
    <row r="4" spans="1:7">
      <c r="A4" s="3" t="s">
        <v>540</v>
      </c>
    </row>
    <row r="5" spans="1:7">
      <c r="A5" s="6" t="s">
        <v>288</v>
      </c>
    </row>
    <row r="6" spans="1:7">
      <c r="A6" s="3" t="s">
        <v>541</v>
      </c>
      <c r="B6" s="7" t="n">
        <v>2400000</v>
      </c>
    </row>
    <row r="7" spans="1:7">
      <c r="A7" s="3" t="s">
        <v>542</v>
      </c>
    </row>
    <row r="8" spans="1:7">
      <c r="A8" s="6" t="s">
        <v>288</v>
      </c>
    </row>
    <row r="9" spans="1:7">
      <c r="A9" s="3" t="s">
        <v>543</v>
      </c>
      <c r="G9" s="7" t="n">
        <v>300000</v>
      </c>
    </row>
    <row r="10" spans="1:7">
      <c r="A10" s="3" t="s">
        <v>544</v>
      </c>
    </row>
    <row r="11" spans="1:7">
      <c r="A11" s="6" t="s">
        <v>288</v>
      </c>
    </row>
    <row r="12" spans="1:7">
      <c r="A12" s="3" t="s">
        <v>545</v>
      </c>
      <c r="C12" s="4" t="n">
        <v>0</v>
      </c>
      <c r="D12" s="4" t="n">
        <v>1100000</v>
      </c>
      <c r="E12" s="4" t="n">
        <v>1500000</v>
      </c>
      <c r="F12" s="4" t="n">
        <v>4000000</v>
      </c>
    </row>
    <row r="13" spans="1:7">
      <c r="A13" s="3" t="s">
        <v>546</v>
      </c>
    </row>
    <row r="14" spans="1:7">
      <c r="A14" s="6" t="s">
        <v>288</v>
      </c>
    </row>
    <row r="15" spans="1:7">
      <c r="A15" s="3" t="s">
        <v>547</v>
      </c>
      <c r="C15" s="4" t="n">
        <v>3100000</v>
      </c>
      <c r="D15" s="4" t="n">
        <v>1300000</v>
      </c>
      <c r="E15" s="4" t="n">
        <v>5900000</v>
      </c>
      <c r="F15" s="4" t="n">
        <v>3800000</v>
      </c>
    </row>
    <row r="16" spans="1:7">
      <c r="A16" s="3" t="s">
        <v>548</v>
      </c>
    </row>
    <row r="17" spans="1:7">
      <c r="A17" s="6" t="s">
        <v>288</v>
      </c>
    </row>
    <row r="18" spans="1:7">
      <c r="A18" s="3" t="s">
        <v>549</v>
      </c>
      <c r="C18" s="4" t="n">
        <v>11400000</v>
      </c>
      <c r="D18" s="4" t="n">
        <v>6800000</v>
      </c>
      <c r="E18" s="4" t="n">
        <v>36200000</v>
      </c>
      <c r="F18" s="4" t="n">
        <v>16100000</v>
      </c>
    </row>
    <row r="19" spans="1:7">
      <c r="A19" s="3" t="s">
        <v>550</v>
      </c>
      <c r="C19" s="4" t="n">
        <v>4300000</v>
      </c>
      <c r="E19" s="4" t="n">
        <v>4300000</v>
      </c>
      <c r="G19" s="4" t="n">
        <v>4500000</v>
      </c>
    </row>
    <row r="20" spans="1:7">
      <c r="A20" s="3" t="s">
        <v>551</v>
      </c>
    </row>
    <row r="21" spans="1:7">
      <c r="A21" s="6" t="s">
        <v>288</v>
      </c>
    </row>
    <row r="22" spans="1:7">
      <c r="A22" s="3" t="s">
        <v>552</v>
      </c>
      <c r="C22" s="4" t="n">
        <v>300000</v>
      </c>
      <c r="D22" s="4" t="n">
        <v>300000</v>
      </c>
      <c r="E22" s="4" t="n">
        <v>800000</v>
      </c>
      <c r="F22" s="4" t="n">
        <v>700000</v>
      </c>
    </row>
    <row r="23" spans="1:7">
      <c r="A23" s="3" t="s">
        <v>550</v>
      </c>
      <c r="C23" s="4" t="n">
        <v>0</v>
      </c>
      <c r="E23" s="4" t="n">
        <v>0</v>
      </c>
      <c r="G23" s="4" t="n">
        <v>300000</v>
      </c>
    </row>
    <row r="24" spans="1:7">
      <c r="A24" s="3" t="s">
        <v>553</v>
      </c>
    </row>
    <row r="25" spans="1:7">
      <c r="A25" s="6" t="s">
        <v>288</v>
      </c>
    </row>
    <row r="26" spans="1:7">
      <c r="A26" s="3" t="s">
        <v>550</v>
      </c>
      <c r="C26" s="4" t="n">
        <v>400000</v>
      </c>
      <c r="E26" s="4" t="n">
        <v>400000</v>
      </c>
      <c r="G26" s="7" t="n">
        <v>300000</v>
      </c>
    </row>
    <row r="27" spans="1:7">
      <c r="A27" s="3" t="s">
        <v>539</v>
      </c>
      <c r="D27" s="4" t="n">
        <v>100000</v>
      </c>
      <c r="E27" s="4" t="n">
        <v>100000</v>
      </c>
      <c r="F27" s="4" t="n">
        <v>200000</v>
      </c>
    </row>
    <row r="28" spans="1:7">
      <c r="A28" s="3" t="s">
        <v>554</v>
      </c>
    </row>
    <row r="29" spans="1:7">
      <c r="A29" s="6" t="s">
        <v>288</v>
      </c>
    </row>
    <row r="30" spans="1:7">
      <c r="A30" s="3" t="s">
        <v>555</v>
      </c>
      <c r="C30" s="7" t="n">
        <v>100000</v>
      </c>
      <c r="D30" s="7" t="n">
        <v>100000</v>
      </c>
      <c r="E30" s="4" t="n">
        <v>100000</v>
      </c>
      <c r="F30" s="7" t="n">
        <v>100000</v>
      </c>
    </row>
    <row r="31" spans="1:7">
      <c r="A31" s="3" t="s">
        <v>290</v>
      </c>
    </row>
    <row r="32" spans="1:7">
      <c r="A32" s="6" t="s">
        <v>288</v>
      </c>
    </row>
    <row r="33" spans="1:7">
      <c r="A33" s="3" t="s">
        <v>541</v>
      </c>
      <c r="B33" s="7" t="n">
        <v>1600000</v>
      </c>
    </row>
    <row r="34" spans="1:7">
      <c r="A34" s="3" t="s">
        <v>556</v>
      </c>
    </row>
    <row r="35" spans="1:7">
      <c r="A35" s="6" t="s">
        <v>288</v>
      </c>
    </row>
    <row r="36" spans="1:7">
      <c r="A36" s="3" t="s">
        <v>552</v>
      </c>
      <c r="E36" s="4" t="n">
        <v>600000</v>
      </c>
    </row>
    <row r="37" spans="1:7">
      <c r="A37" s="3" t="s">
        <v>550</v>
      </c>
      <c r="E37" s="4" t="n">
        <v>600000</v>
      </c>
    </row>
    <row r="38" spans="1:7">
      <c r="A38" s="3" t="s">
        <v>557</v>
      </c>
      <c r="E38" s="7" t="n">
        <v>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22"/>
    <col customWidth="1" max="3" min="3" width="21"/>
  </cols>
  <sheetData>
    <row r="1" spans="1:3">
      <c r="A1" s="1" t="s">
        <v>558</v>
      </c>
      <c r="B1" s="2" t="s">
        <v>559</v>
      </c>
      <c r="C1" s="2" t="s">
        <v>560</v>
      </c>
    </row>
    <row r="2" spans="1:3">
      <c r="A2" s="6" t="s">
        <v>561</v>
      </c>
    </row>
    <row r="3" spans="1:3">
      <c r="A3" s="3" t="s">
        <v>380</v>
      </c>
      <c r="C3" s="13" t="n">
        <v>6.5</v>
      </c>
    </row>
    <row r="4" spans="1:3">
      <c r="A4" s="3" t="s">
        <v>562</v>
      </c>
    </row>
    <row r="5" spans="1:3">
      <c r="A5" s="6" t="s">
        <v>561</v>
      </c>
    </row>
    <row r="6" spans="1:3">
      <c r="A6" s="3" t="s">
        <v>563</v>
      </c>
      <c r="B6" s="4" t="n">
        <v>4565</v>
      </c>
    </row>
    <row r="7" spans="1:3">
      <c r="A7" s="3" t="s">
        <v>380</v>
      </c>
      <c r="B7" s="13" t="n">
        <v>77.59999999999999</v>
      </c>
    </row>
    <row r="8" spans="1:3">
      <c r="A8" s="3" t="s">
        <v>292</v>
      </c>
      <c r="B8" s="7" t="n">
        <v>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5</v>
      </c>
    </row>
    <row r="3" spans="1:3">
      <c r="A3" s="6" t="s">
        <v>148</v>
      </c>
    </row>
    <row r="4" spans="1:3">
      <c r="A4" s="3" t="s">
        <v>149</v>
      </c>
      <c r="B4" s="7" t="n">
        <v>-1202</v>
      </c>
      <c r="C4" s="7" t="n">
        <v>-8136</v>
      </c>
    </row>
    <row r="5" spans="1:3">
      <c r="A5" s="6" t="s">
        <v>150</v>
      </c>
    </row>
    <row r="6" spans="1:3">
      <c r="A6" s="3" t="s">
        <v>95</v>
      </c>
      <c r="B6" s="4" t="n">
        <v>26150</v>
      </c>
      <c r="C6" s="4" t="n">
        <v>16525</v>
      </c>
    </row>
    <row r="7" spans="1:3">
      <c r="A7" s="3" t="s">
        <v>109</v>
      </c>
      <c r="B7" s="4" t="n">
        <v>-650</v>
      </c>
      <c r="C7" s="4" t="n">
        <v>0</v>
      </c>
    </row>
    <row r="8" spans="1:3">
      <c r="A8" s="3" t="s">
        <v>151</v>
      </c>
      <c r="B8" s="4" t="n">
        <v>175</v>
      </c>
      <c r="C8" s="4" t="n">
        <v>0</v>
      </c>
    </row>
    <row r="9" spans="1:3">
      <c r="A9" s="3" t="s">
        <v>152</v>
      </c>
      <c r="B9" s="4" t="n">
        <v>-11</v>
      </c>
      <c r="C9" s="4" t="n">
        <v>0</v>
      </c>
    </row>
    <row r="10" spans="1:3">
      <c r="A10" s="3" t="s">
        <v>153</v>
      </c>
      <c r="B10" s="4" t="n">
        <v>-1751</v>
      </c>
      <c r="C10" s="4" t="n">
        <v>2132</v>
      </c>
    </row>
    <row r="11" spans="1:3">
      <c r="A11" s="3" t="s">
        <v>154</v>
      </c>
      <c r="B11" s="4" t="n">
        <v>369</v>
      </c>
      <c r="C11" s="4" t="n">
        <v>1155</v>
      </c>
    </row>
    <row r="12" spans="1:3">
      <c r="A12" s="3" t="s">
        <v>155</v>
      </c>
      <c r="B12" s="4" t="n">
        <v>-162</v>
      </c>
      <c r="C12" s="4" t="n">
        <v>-483</v>
      </c>
    </row>
    <row r="13" spans="1:3">
      <c r="A13" s="3" t="s">
        <v>156</v>
      </c>
      <c r="B13" s="4" t="n">
        <v>-143</v>
      </c>
      <c r="C13" s="4" t="n">
        <v>-606</v>
      </c>
    </row>
    <row r="14" spans="1:3">
      <c r="A14" s="3" t="s">
        <v>157</v>
      </c>
      <c r="B14" s="4" t="n">
        <v>168</v>
      </c>
      <c r="C14" s="4" t="n">
        <v>84</v>
      </c>
    </row>
    <row r="15" spans="1:3">
      <c r="A15" s="3" t="s">
        <v>158</v>
      </c>
      <c r="B15" s="4" t="n">
        <v>-725</v>
      </c>
      <c r="C15" s="4" t="n">
        <v>-52</v>
      </c>
    </row>
    <row r="16" spans="1:3">
      <c r="A16" s="6" t="s">
        <v>159</v>
      </c>
    </row>
    <row r="17" spans="1:3">
      <c r="A17" s="3" t="s">
        <v>160</v>
      </c>
      <c r="B17" s="4" t="n">
        <v>122</v>
      </c>
      <c r="C17" s="4" t="n">
        <v>-998</v>
      </c>
    </row>
    <row r="18" spans="1:3">
      <c r="A18" s="3" t="s">
        <v>161</v>
      </c>
      <c r="B18" s="4" t="n">
        <v>-30</v>
      </c>
      <c r="C18" s="4" t="n">
        <v>0</v>
      </c>
    </row>
    <row r="19" spans="1:3">
      <c r="A19" s="3" t="s">
        <v>162</v>
      </c>
      <c r="B19" s="4" t="n">
        <v>-432</v>
      </c>
      <c r="C19" s="4" t="n">
        <v>412</v>
      </c>
    </row>
    <row r="20" spans="1:3">
      <c r="A20" s="3" t="s">
        <v>163</v>
      </c>
      <c r="B20" s="4" t="n">
        <v>13531</v>
      </c>
      <c r="C20" s="4" t="n">
        <v>-1623</v>
      </c>
    </row>
    <row r="21" spans="1:3">
      <c r="A21" s="3" t="s">
        <v>164</v>
      </c>
      <c r="B21" s="4" t="n">
        <v>-206</v>
      </c>
      <c r="C21" s="4" t="n">
        <v>-48</v>
      </c>
    </row>
    <row r="22" spans="1:3">
      <c r="A22" s="3" t="s">
        <v>165</v>
      </c>
      <c r="B22" s="4" t="n">
        <v>35527</v>
      </c>
      <c r="C22" s="4" t="n">
        <v>9328</v>
      </c>
    </row>
    <row r="23" spans="1:3">
      <c r="A23" s="6" t="s">
        <v>166</v>
      </c>
    </row>
    <row r="24" spans="1:3">
      <c r="A24" s="3" t="s">
        <v>167</v>
      </c>
      <c r="B24" s="4" t="n">
        <v>-93536</v>
      </c>
      <c r="C24" s="4" t="n">
        <v>-11592</v>
      </c>
    </row>
    <row r="25" spans="1:3">
      <c r="A25" s="3" t="s">
        <v>168</v>
      </c>
      <c r="B25" s="4" t="n">
        <v>-6500</v>
      </c>
      <c r="C25" s="4" t="n">
        <v>0</v>
      </c>
    </row>
    <row r="26" spans="1:3">
      <c r="A26" s="3" t="s">
        <v>169</v>
      </c>
      <c r="B26" s="4" t="n">
        <v>-343</v>
      </c>
      <c r="C26" s="4" t="n">
        <v>-395</v>
      </c>
    </row>
    <row r="27" spans="1:3">
      <c r="A27" s="3" t="s">
        <v>170</v>
      </c>
      <c r="B27" s="4" t="n">
        <v>46</v>
      </c>
      <c r="C27" s="4" t="n">
        <v>44</v>
      </c>
    </row>
    <row r="28" spans="1:3">
      <c r="A28" s="3" t="s">
        <v>171</v>
      </c>
      <c r="B28" s="4" t="n">
        <v>-100333</v>
      </c>
      <c r="C28" s="4" t="n">
        <v>-11943</v>
      </c>
    </row>
    <row r="29" spans="1:3">
      <c r="A29" s="6" t="s">
        <v>172</v>
      </c>
    </row>
    <row r="30" spans="1:3">
      <c r="A30" s="3" t="s">
        <v>173</v>
      </c>
      <c r="B30" s="4" t="n">
        <v>50000</v>
      </c>
      <c r="C30" s="4" t="n">
        <v>0</v>
      </c>
    </row>
    <row r="31" spans="1:3">
      <c r="A31" s="3" t="s">
        <v>174</v>
      </c>
      <c r="B31" s="4" t="n">
        <v>-55000</v>
      </c>
      <c r="C31" s="4" t="n">
        <v>0</v>
      </c>
    </row>
    <row r="32" spans="1:3">
      <c r="A32" s="3" t="s">
        <v>175</v>
      </c>
      <c r="B32" s="4" t="n">
        <v>0</v>
      </c>
      <c r="C32" s="4" t="n">
        <v>-20000</v>
      </c>
    </row>
    <row r="33" spans="1:3">
      <c r="A33" s="3" t="s">
        <v>176</v>
      </c>
      <c r="B33" s="4" t="n">
        <v>90780</v>
      </c>
      <c r="C33" s="4" t="n">
        <v>0</v>
      </c>
    </row>
    <row r="34" spans="1:3">
      <c r="A34" s="3" t="s">
        <v>177</v>
      </c>
      <c r="B34" s="4" t="n">
        <v>18688</v>
      </c>
      <c r="C34" s="4" t="n">
        <v>0</v>
      </c>
    </row>
    <row r="35" spans="1:3">
      <c r="A35" s="3" t="s">
        <v>143</v>
      </c>
      <c r="B35" s="4" t="n">
        <v>-40487</v>
      </c>
      <c r="C35" s="4" t="n">
        <v>0</v>
      </c>
    </row>
    <row r="36" spans="1:3">
      <c r="A36" s="3" t="s">
        <v>136</v>
      </c>
      <c r="B36" s="4" t="n">
        <v>-2267</v>
      </c>
      <c r="C36" s="4" t="n">
        <v>-641</v>
      </c>
    </row>
    <row r="37" spans="1:3">
      <c r="A37" s="3" t="s">
        <v>178</v>
      </c>
      <c r="B37" s="4" t="n">
        <v>-661</v>
      </c>
      <c r="C37" s="4" t="n">
        <v>0</v>
      </c>
    </row>
    <row r="38" spans="1:3">
      <c r="A38" s="3" t="s">
        <v>179</v>
      </c>
      <c r="B38" s="4" t="n">
        <v>-25</v>
      </c>
      <c r="C38" s="4" t="n">
        <v>-20</v>
      </c>
    </row>
    <row r="39" spans="1:3">
      <c r="A39" s="3" t="s">
        <v>180</v>
      </c>
      <c r="B39" s="4" t="n">
        <v>61028</v>
      </c>
      <c r="C39" s="4" t="n">
        <v>-20661</v>
      </c>
    </row>
    <row r="40" spans="1:3">
      <c r="A40" s="3" t="s">
        <v>181</v>
      </c>
      <c r="B40" s="4" t="n">
        <v>-3778</v>
      </c>
      <c r="C40" s="4" t="n">
        <v>-23276</v>
      </c>
    </row>
    <row r="41" spans="1:3">
      <c r="A41" s="3" t="s">
        <v>182</v>
      </c>
      <c r="B41" s="4" t="n">
        <v>8434</v>
      </c>
      <c r="C41" s="4" t="n">
        <v>27734</v>
      </c>
    </row>
    <row r="42" spans="1:3">
      <c r="A42" s="3" t="s">
        <v>183</v>
      </c>
      <c r="B42" s="4" t="n">
        <v>4656</v>
      </c>
      <c r="C42" s="4" t="n">
        <v>4458</v>
      </c>
    </row>
    <row r="43" spans="1:3">
      <c r="A43" s="6" t="s">
        <v>184</v>
      </c>
    </row>
    <row r="44" spans="1:3">
      <c r="A44" s="3" t="s">
        <v>185</v>
      </c>
      <c r="B44" s="4" t="n">
        <v>246</v>
      </c>
      <c r="C44" s="4" t="n">
        <v>36</v>
      </c>
    </row>
    <row r="45" spans="1:3">
      <c r="A45" s="3" t="s">
        <v>186</v>
      </c>
      <c r="B45" s="4" t="n">
        <v>783</v>
      </c>
      <c r="C45" s="4" t="n">
        <v>101</v>
      </c>
    </row>
    <row r="46" spans="1:3">
      <c r="A46" s="3" t="s">
        <v>187</v>
      </c>
      <c r="B46" s="4" t="n">
        <v>199</v>
      </c>
      <c r="C46" s="4" t="n">
        <v>0</v>
      </c>
    </row>
    <row r="47" spans="1:3">
      <c r="A47" s="3" t="s">
        <v>188</v>
      </c>
      <c r="B47" s="4" t="n">
        <v>15603</v>
      </c>
      <c r="C47" s="4" t="n">
        <v>-280</v>
      </c>
    </row>
    <row r="48" spans="1:3">
      <c r="A48" s="3" t="s">
        <v>189</v>
      </c>
      <c r="B48" s="7" t="n">
        <v>10014</v>
      </c>
      <c r="C4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3</v>
      </c>
      <c r="B1" s="2" t="s">
        <v>1</v>
      </c>
    </row>
    <row r="2" spans="1:2">
      <c r="B2" s="2" t="s">
        <v>2</v>
      </c>
    </row>
    <row r="3" spans="1:2">
      <c r="A3" s="6" t="s">
        <v>193</v>
      </c>
    </row>
    <row r="4" spans="1:2">
      <c r="A4" s="3" t="s">
        <v>193</v>
      </c>
      <c r="B4" s="3"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07:29Z</dcterms:created>
  <dcterms:modified xmlns:dcterms="http://purl.org/dc/terms/" xmlns:xsi="http://www.w3.org/2001/XMLSchema-instance" xsi:type="dcterms:W3CDTF">2017-11-14T17:07:29Z</dcterms:modified>
</cp:coreProperties>
</file>